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Risks, an"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Product Warranty Costs" sheetId="14" state="visible" r:id="rId14"/>
    <sheet xmlns:r="http://schemas.openxmlformats.org/officeDocument/2006/relationships" name="Notes Payable_Credit Facilities" sheetId="15" state="visible" r:id="rId15"/>
    <sheet xmlns:r="http://schemas.openxmlformats.org/officeDocument/2006/relationships" name="Notes Payable, Related Parties" sheetId="16" state="visible" r:id="rId16"/>
    <sheet xmlns:r="http://schemas.openxmlformats.org/officeDocument/2006/relationships" name="Commitments and Contingencies" sheetId="17" state="visible" r:id="rId17"/>
    <sheet xmlns:r="http://schemas.openxmlformats.org/officeDocument/2006/relationships" name="Warrants to Purchase Common Sto"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Product Warranty Costs (Tables)" sheetId="25" state="visible" r:id="rId25"/>
    <sheet xmlns:r="http://schemas.openxmlformats.org/officeDocument/2006/relationships" name="Notes Payable_Credit Faciliti26" sheetId="26" state="visible" r:id="rId26"/>
    <sheet xmlns:r="http://schemas.openxmlformats.org/officeDocument/2006/relationships" name="Notes Payable, Related Parties " sheetId="27" state="visible" r:id="rId27"/>
    <sheet xmlns:r="http://schemas.openxmlformats.org/officeDocument/2006/relationships" name="Commitments and Contingencies (" sheetId="28" state="visible" r:id="rId28"/>
    <sheet xmlns:r="http://schemas.openxmlformats.org/officeDocument/2006/relationships" name="Warrants to Purchase Common S29"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Nature of Operations, Risks, 32" sheetId="32" state="visible" r:id="rId32"/>
    <sheet xmlns:r="http://schemas.openxmlformats.org/officeDocument/2006/relationships" name="Receivables (Details Narrative)"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Property and Equipment - Summar" sheetId="38" state="visible" r:id="rId38"/>
    <sheet xmlns:r="http://schemas.openxmlformats.org/officeDocument/2006/relationships" name="Product Warranty Costs - Schedu" sheetId="39" state="visible" r:id="rId39"/>
    <sheet xmlns:r="http://schemas.openxmlformats.org/officeDocument/2006/relationships" name="Notes Payable_Credit Faciliti40" sheetId="40" state="visible" r:id="rId40"/>
    <sheet xmlns:r="http://schemas.openxmlformats.org/officeDocument/2006/relationships" name="Notes Payable_Credit Faciliti41" sheetId="41" state="visible" r:id="rId41"/>
    <sheet xmlns:r="http://schemas.openxmlformats.org/officeDocument/2006/relationships" name="Notes Payable_Credit Faciliti42" sheetId="42" state="visible" r:id="rId42"/>
    <sheet xmlns:r="http://schemas.openxmlformats.org/officeDocument/2006/relationships" name="Notes Payable, Related Partie43" sheetId="43" state="visible" r:id="rId43"/>
    <sheet xmlns:r="http://schemas.openxmlformats.org/officeDocument/2006/relationships" name="Notes Payable, Related Partie44" sheetId="44" state="visible" r:id="rId44"/>
    <sheet xmlns:r="http://schemas.openxmlformats.org/officeDocument/2006/relationships" name="Notes Payable, Related Partie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Warrants to Purchase Common S48" sheetId="48" state="visible" r:id="rId48"/>
    <sheet xmlns:r="http://schemas.openxmlformats.org/officeDocument/2006/relationships" name="Warrants to Purchase Common S49" sheetId="49" state="visible" r:id="rId49"/>
    <sheet xmlns:r="http://schemas.openxmlformats.org/officeDocument/2006/relationships" name="Fair Value Measurements (Detail" sheetId="50" state="visible" r:id="rId50"/>
    <sheet xmlns:r="http://schemas.openxmlformats.org/officeDocument/2006/relationships" name="Fair Value Measurements - Summa" sheetId="51" state="visible" r:id="rId51"/>
    <sheet xmlns:r="http://schemas.openxmlformats.org/officeDocument/2006/relationships" name="Fair Value Measurements - Sum52" sheetId="52" state="visible" r:id="rId52"/>
    <sheet xmlns:r="http://schemas.openxmlformats.org/officeDocument/2006/relationships" name="Stockholders' Equity (Details N" sheetId="53" state="visible" r:id="rId53"/>
    <sheet xmlns:r="http://schemas.openxmlformats.org/officeDocument/2006/relationships" name="Segment Information (Details Na" sheetId="54" state="visible" r:id="rId54"/>
    <sheet xmlns:r="http://schemas.openxmlformats.org/officeDocument/2006/relationships" name="Segment Information - Schedule " sheetId="55" state="visible" r:id="rId55"/>
  </sheets>
  <definedNames/>
  <calcPr calcId="124519" fullCalcOnLoad="1"/>
</workbook>
</file>

<file path=xl/sharedStrings.xml><?xml version="1.0" encoding="utf-8"?>
<sst xmlns="http://schemas.openxmlformats.org/spreadsheetml/2006/main" uniqueCount="646">
  <si>
    <t>Document and Entity Information - shares</t>
  </si>
  <si>
    <t>6 Months Ended</t>
  </si>
  <si>
    <t>Mar. 31, 2017</t>
  </si>
  <si>
    <t>May 12, 2017</t>
  </si>
  <si>
    <t>Document and Entity Information [Abstract]</t>
  </si>
  <si>
    <t>Entity Registrant Name</t>
  </si>
  <si>
    <t>AMERICAN POWER GROUP Corp</t>
  </si>
  <si>
    <t>Entity Central Index Key</t>
  </si>
  <si>
    <t>Document Type</t>
  </si>
  <si>
    <t>10-Q</t>
  </si>
  <si>
    <t>Document Period End Date</t>
  </si>
  <si>
    <t>Mar. 31,
		2017</t>
  </si>
  <si>
    <t>Amendment Flag</t>
  </si>
  <si>
    <t>false</t>
  </si>
  <si>
    <t>Current Fiscal Year End Date</t>
  </si>
  <si>
    <t>--09-30</t>
  </si>
  <si>
    <t>Entity Filer Category</t>
  </si>
  <si>
    <t>Smaller Reporting Company</t>
  </si>
  <si>
    <t>Entity Common Stock, Shares Outstanding</t>
  </si>
  <si>
    <t>Trading Symbol</t>
  </si>
  <si>
    <t>APGI</t>
  </si>
  <si>
    <t>Document Fiscal Period Focus</t>
  </si>
  <si>
    <t>Q2</t>
  </si>
  <si>
    <t>Document Fiscal Year Focus</t>
  </si>
  <si>
    <t>Consolidated Balance Sheets - USD ($)</t>
  </si>
  <si>
    <t>Sep. 30, 2016</t>
  </si>
  <si>
    <t>Current assets:</t>
  </si>
  <si>
    <t>Cash and cash equivalents</t>
  </si>
  <si>
    <t>Accounts receivable, trade, less allowance for doubtful accounts of $0 and $698 as of March 31, 2017 and September 30, 2016, respectively</t>
  </si>
  <si>
    <t>Inventory</t>
  </si>
  <si>
    <t>Note receivable, related party</t>
  </si>
  <si>
    <t>Prepaid expenses and other</t>
  </si>
  <si>
    <t>Total current assets</t>
  </si>
  <si>
    <t>Property and equipment, net</t>
  </si>
  <si>
    <t>Other assets:</t>
  </si>
  <si>
    <t>Seller’s note, related party, non-current</t>
  </si>
  <si>
    <t>Long term contracts, net</t>
  </si>
  <si>
    <t>Purchased technology, net</t>
  </si>
  <si>
    <t>Software development costs, net</t>
  </si>
  <si>
    <t>Other</t>
  </si>
  <si>
    <t>Total other assets</t>
  </si>
  <si>
    <t>Total assets</t>
  </si>
  <si>
    <t>Current liabilities:</t>
  </si>
  <si>
    <t>Accounts payable</t>
  </si>
  <si>
    <t>Accrued expenses</t>
  </si>
  <si>
    <t>Notes payable, current, net of discount and financing fees</t>
  </si>
  <si>
    <t>Notes payable, related parties, current, net of discount and financing fees</t>
  </si>
  <si>
    <t>Obligations due under lease settlement, current</t>
  </si>
  <si>
    <t>Total current liabilities</t>
  </si>
  <si>
    <t>Notes payable, net of current portion and net of debt discount and financing fees</t>
  </si>
  <si>
    <t>Notes payable, related parties, net of current portion and net of debt discount and financing fees</t>
  </si>
  <si>
    <t>Warrant liability</t>
  </si>
  <si>
    <t>Obligations due under lease settlement, non-current</t>
  </si>
  <si>
    <t>Total liabilities</t>
  </si>
  <si>
    <t>Stockholders' (deficit) equity:</t>
  </si>
  <si>
    <t>Preferred stock, $1.00 par value, 998,654 shares authorized, 0 shares issued and outstanding</t>
  </si>
  <si>
    <t xml:space="preserve"> </t>
  </si>
  <si>
    <t>Common stock, $.01 par value, 350 million shares authorized, 79,599,395 shares and 75,055,296 issued and outstanding at March 31, 2017 and September 30, 2016</t>
  </si>
  <si>
    <t>Additional paid-in capital</t>
  </si>
  <si>
    <t>Accumulated deficit</t>
  </si>
  <si>
    <t>Total stockholders’ (deficit) equity</t>
  </si>
  <si>
    <t>Total liabilities and stockholders' equity</t>
  </si>
  <si>
    <t>10% Convertible Preferred Stock [Member]</t>
  </si>
  <si>
    <t>Series C Convertible Preferred Stock [Member]</t>
  </si>
  <si>
    <t>Series D Convertible Preferred Stock [Member]</t>
  </si>
  <si>
    <t>Series D-2 Convertible Preferred Stock [Member]</t>
  </si>
  <si>
    <t>Series D-3 Convertible Preferred Stock [Member]</t>
  </si>
  <si>
    <t>Consolidated Balance Sheets (Parenthetical) -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6</t>
  </si>
  <si>
    <t>Net sales</t>
  </si>
  <si>
    <t>Cost of sales</t>
  </si>
  <si>
    <t>Gross profit (loss)</t>
  </si>
  <si>
    <t>Operating expenses:</t>
  </si>
  <si>
    <t>Selling, general and administrative</t>
  </si>
  <si>
    <t>Operating loss from continuing operations</t>
  </si>
  <si>
    <t>Non-operating income (expense)</t>
  </si>
  <si>
    <t>Interest and financing costs</t>
  </si>
  <si>
    <t>Interest - discount on contingent convertible promissory notes - warrants</t>
  </si>
  <si>
    <t>Interest - discount on contingent convertible promissory notes - beneficial conversion feature</t>
  </si>
  <si>
    <t>Interest income</t>
  </si>
  <si>
    <t>Revaluation of warrants</t>
  </si>
  <si>
    <t>Other, net</t>
  </si>
  <si>
    <t>Non-operating expense, net</t>
  </si>
  <si>
    <t>Net loss</t>
  </si>
  <si>
    <t>Series D, Convertible Preferred stock beneficial conversion feature</t>
  </si>
  <si>
    <t>Net loss available to Common stockholders</t>
  </si>
  <si>
    <t>Net loss per share - basic and diluted</t>
  </si>
  <si>
    <t>Net loss per Common share - 10% Preferred dividend</t>
  </si>
  <si>
    <t>Net loss per Common Share - Series D Convertible Preferred Stock beneficial conversion feature</t>
  </si>
  <si>
    <t>Net loss attributable to Common stockholders per share - basic and diluted</t>
  </si>
  <si>
    <t>Weighted average shares outstanding:</t>
  </si>
  <si>
    <t>Basic and diluted</t>
  </si>
  <si>
    <t>10% Convertible Preferred dividends</t>
  </si>
  <si>
    <t>Consolidated Statement of Changes in Stockholders’ Equity (Deficit) (Unaudited) - 6 months ended Mar. 31, 2017 - USD ($)</t>
  </si>
  <si>
    <t>Preferred Stock [Member]</t>
  </si>
  <si>
    <t>Common Stock [Member]</t>
  </si>
  <si>
    <t>Additional Paid-in Capital [Member]</t>
  </si>
  <si>
    <t>Accumulated Deficit [Member]</t>
  </si>
  <si>
    <t>Total</t>
  </si>
  <si>
    <t>Beginning balance at Sep. 30, 2016</t>
  </si>
  <si>
    <t>Beginning balance, shares at Sep. 30, 2016</t>
  </si>
  <si>
    <t>Compensation expense associated with stock options</t>
  </si>
  <si>
    <t>Fair value of warrants issued for forbearance</t>
  </si>
  <si>
    <t>Fair value of warrants issued for services rendered</t>
  </si>
  <si>
    <t>Common stock issued for amounts due</t>
  </si>
  <si>
    <t>Common stock issued for amounts due, shares</t>
  </si>
  <si>
    <t>Common stock issued for 10% Convertible Preferred stock dividend</t>
  </si>
  <si>
    <t>Common stock issued for 10% Convertible Preferred stock dividend, shares</t>
  </si>
  <si>
    <t>10% Convertible Preferred stock accrued but not paid</t>
  </si>
  <si>
    <t>Ending balance at Mar. 31, 2017</t>
  </si>
  <si>
    <t>Ending balance, shares at Mar. 31, 2017</t>
  </si>
  <si>
    <t>Consolidated Statements of Cash Flows (Unaudited) - USD ($)</t>
  </si>
  <si>
    <t>Cash flows from operating activities:</t>
  </si>
  <si>
    <t>Adjustments to reconcile net loss to net cash (used in) provided by operating activities:</t>
  </si>
  <si>
    <t>Inventory valuation allowance</t>
  </si>
  <si>
    <t>Shares issued in lieu of wages</t>
  </si>
  <si>
    <t>Shares issued in lieu of expenses</t>
  </si>
  <si>
    <t>Loss on disposal of property and equipment</t>
  </si>
  <si>
    <t>Depreciation expense</t>
  </si>
  <si>
    <t>Amortization of warrants issued for services</t>
  </si>
  <si>
    <t>Amortization of debt discount, bank</t>
  </si>
  <si>
    <t>Amortization of debt discount, related party note</t>
  </si>
  <si>
    <t>Amortization of deferred financing costs</t>
  </si>
  <si>
    <t>Stock compensation expense</t>
  </si>
  <si>
    <t>(Recovery of) and provision for bad debts</t>
  </si>
  <si>
    <t>Amortization of software costs</t>
  </si>
  <si>
    <t>Amortization of long term contracts</t>
  </si>
  <si>
    <t>Amortization of purchased technology</t>
  </si>
  <si>
    <t>Increase in assets:</t>
  </si>
  <si>
    <t>Accounts receivable</t>
  </si>
  <si>
    <t>Prepaid and other current assets</t>
  </si>
  <si>
    <t>Other assets</t>
  </si>
  <si>
    <t>Decrease in liabilities:</t>
  </si>
  <si>
    <t>Net cash used in operating activities</t>
  </si>
  <si>
    <t>Cash flows from investing activities:</t>
  </si>
  <si>
    <t>Proceeds from sale of property and equipment</t>
  </si>
  <si>
    <t>Purchase of property and equipment</t>
  </si>
  <si>
    <t>Software development costs</t>
  </si>
  <si>
    <t>Net cash (used in) provided by investing activities</t>
  </si>
  <si>
    <t>Cash flows from financing activities:</t>
  </si>
  <si>
    <t>Proceeds from sales of Series D Convertible Preferred stock, net of fees</t>
  </si>
  <si>
    <t>Proceeds from line of credit</t>
  </si>
  <si>
    <t>Repayment of notes payable</t>
  </si>
  <si>
    <t>Proceeds from convertible notes payable, related party</t>
  </si>
  <si>
    <t>Proceeds from notes payable, related party</t>
  </si>
  <si>
    <t>Repayment of notes payable, related party</t>
  </si>
  <si>
    <t>Net cash provided by financing activities</t>
  </si>
  <si>
    <t>Net increase in cash and cash equivalents</t>
  </si>
  <si>
    <t>Cash and cash equivalents at beginning of year</t>
  </si>
  <si>
    <t>Cash and cash equivalents at end of period</t>
  </si>
  <si>
    <t>Supplemental disclosure of cash flow information:</t>
  </si>
  <si>
    <t>Interest paid</t>
  </si>
  <si>
    <t>Supplemental disclosure of non-cash investing and financing activities:</t>
  </si>
  <si>
    <t>Contingent convertible promissory notes and accrued interest converted into Series C Convertible Preferred Stock</t>
  </si>
  <si>
    <t>Warrants issued</t>
  </si>
  <si>
    <t>Shares issued for preferred stock dividend</t>
  </si>
  <si>
    <t>Equipment received in lieu of payment on note receivable</t>
  </si>
  <si>
    <t>Construction in progress expenditures included in accounts payable</t>
  </si>
  <si>
    <t>Insurance premiums financed with short-term debt</t>
  </si>
  <si>
    <t>Dividends included in accrued expenses</t>
  </si>
  <si>
    <t>Capitalized interest included in construction in progress</t>
  </si>
  <si>
    <t>Software development costs included in accounts payable</t>
  </si>
  <si>
    <t>Nature of Operations, Risks, and Uncertainties</t>
  </si>
  <si>
    <t>Organization, Consolidation and Presentation of Financial Statements [Abstract]</t>
  </si>
  <si>
    <t>1. Nature of Operations, Risks, and
Uncertainties American Power Group
Corporation (together with its subsidiaries “we”, “us” or “our”) was originally founded in
1992 and has operated as a Delaware corporation since 1995. Recent Developments During the six
months ended March 31, 2017, an existing shareholder and investors affiliated with members of our Board of Directors loaned us
$565,000 under short term 10% promissory notes which were subsequently converted, along with an existing $50,000 loan from an officer
into the January 2017 private placement noted below. On January 27,
2017, we issued $2.6 million of 10% Subordinated Contingent Convertible Promissory Notes to several existing shareholders, members
of management and investors affiliated with members of our Board of Directors. We may issue up to $395,000 in additional notes
under the terms of this private placement. Unless the terms of these notes are amended through mutual agreement, these notes are
automatically convertible, subject to shareholder approval of an increase in the number of authorized shares of our Common Stock
from 350 million to a minimum of 600 million, into shares of a new proposed Series E 12.5% Convertible Preferred Stock at a conversion
price of $100,000 per share. Each share of Series E Convertible Preferred Stock would be convertible into shares of our Common
Stock at a conversion price of $0.10 per share. Upon the conversion of the notes into shares of Series E Preferred Stock, we will
issue to each investor a ten-year warrant to purchase a number of shares of Common Stock equal to ten times the number of shares
issuable upon conversion of the Series E Preferred Stock, exercisable at $0.10 per share. Concurrent with
the closing of the financing, Neil Braverman became our new Chairman of the Board of Directors replacing Maurice Needham, who will
remain as a Director. Matthew Van Steenwyk was appointed by the Board of Directors as Lead Strategic Director with more direct
focus on helping to optimize the strategic marketing initiatives for the Company. In connection
with this financing, WPU Leasing, LLC agreed on January 27, 2017 to defer all current and future cash interest and principal payments
due under approximately $1.8 million of notes until such time as our Board of Directors determines we are in a position to resume
normal payments, but no later than such time as we are EBITDA positive at a Corporate level for two consecutive quarters. In addition,
WPU amended its notes, effective as of December 1, 2016, to reduce the current normal interest rate from 22.2% to 15% and eliminate
the penalty interest provision. On January 27, 2017, in consideration of WPU agreements and waivers, we issued WPU’s members
ten year warrants to purchase an aggregate of 3,538,172 shares of our Common Stock at an exercise price of $.10 per share. As of May 15,
2017, we have an industry-leading 503 overall approvals from the Environmental Protection Agency (“EPA”) including
47 approvals for engine families with SCR (selective catalytic reduction) technology. We believe that of the approximately 2 million
Class 8 trucks operating in North America, an estimated 600,000 to 700,000 Class 8 trucks fall into the Inside Useful Life designation.
We have also received State of California Air Resources Board (“CARB”) Executive Order Certifications for Volvo/Mack
D-13/MP8 (2010-2013), Cummins ISX (2010-2012) and Detroit Diesel DD15 (2010-2012) engine models for the heavy-duty diesel engine
families ranging from 375HP to 600HP. Nature of Operations, Risks, and
Uncertainties Dual Fuel Technology Subsidiary -
American Power Group, Inc.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Our proprietary
technology seamlessly displaces up to 75% (average displacement ranges from 40% to 65%) of the normal diesel fuel consumption with
various forms of natural gas. Installation requires no engine modification, unlike the more expensive fuel injected alternative
fuel systems in the market. By displacing highly
polluting and expensive diesel fuel with inexpensive, abundant and cleaner burning natural gas, a user can:
● Reduce fuel and operating costs by 5% to 15%;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heavy-duty vehicular diesel engines. Wellhead Gas Flare Capture and Recovery
Services Division - NGL Services, a division of American Power Group, Inc. When oil is extracted
from shale, a mixture of hydrocarbon gases (methane, ethane, propane, butane, pentane and other heavy gases) reach the surface
at each well site. These gases are either gathered in low-pressure pipelines for downstream natural gas liquids (“NGL”)
and methane extraction by large mid-stream processing companies or flared into the atmosphere when the gas-gathering infrastructure
is too far away (remote well sites) or the pipeline is insufficient to accommodate the volumes of associated gas (stranded well
sites). Many areas in North America are facing significant state imposed penalties and restrictions associated with the elimination
of flared well head gas by oil and gas production companies. In August 2015, we
entered the flare gas capture and recovery business through a relationship with Trident Resources, LLC whereby Trident exclusively
licensed to us its proprietary next generation NGL compression/refrigeration process. The proprietary Trident NGL capture and recovery
process captures and converts a higher percent of the gases at these remote and stranded well sites, with its mobile and modular
design when compared to other competitive capture technologies. NGL’s can be sold to a variety of end markets for heating,
emulsifiers, or as a combined NGL liquid called Y Grade that can be sold to midstream companies who separate the liquids into their
final commodities. The majority of the
remaining associated gas is comprised of methane which is currently not sold but, if further processed, can produce pipeline grade
natural gas for use in stationary and vehicular engines utilizing APG’s Fueled By Flare™ dual fuel solution. This process
is designed to capture and separate the methane flare in order to produce a premium quality natural gas capable of being compressed
and used for many natural gas applications including both stationary and vehicular APG dual fuel conversions. During the six months
ended March 31, 2017, revenues from our NGL Division were $0 as we continue to market our flare capture and recovery services primarily
in the Bakken region of North Dakota. Liquidity and Management’s
Plans As of March 31, 2017,
we had $988,559 cash and cash equivalents and a working capital deficit of $3,295,010, which reflects the inclusion of $2,600,000
of Subordinated Contingent Convertible Promissory Notes issued on January 27, 2017. The accompanying financial statements have
been prepared on a basis that assumes we will continue as a going concern and that contemplates the continuity of operations, realization
of assets and the satisfaction of liabilities and commitments in the normal course of business. We continue to incur recurring
losses from operations, which raises substantial doubt about our ability to continue as a going concern unless we secure additional
capital to fund our operations as well as implement initiatives to reduce our cash burn in light of lower diesel/natural gas price
spreads and the impact it has had on our business as well as the slower than anticipated ramp of our flare capture and recovery
business. Management understands
that our continued existence is dependent on our ability to generate positive operating cash flow, achieve profitability on a sustained
basis and generate improved performance. We have historically funded our operations primarily through debt and equity issuances.
Management is currently pursuing several additional financing options to fund our operations and believes that we will be
successful in raising additional capital. No assurances can be given, however that additional capital will be available on terms
acceptable to the Company or at all. The accompanying financial statements do not include any adjustments that might result from
the outcome of the uncertainty. Based on the information
discussed below, including the $2.6 million of additional capital received between November 2016 and January 2017, our fiscal 2017
operating plan, the cash saving initiatives that have been implemented below and anticipated cash flows from operations, including
the collection of the Trident Resource’s note receivable, interest and fees of approximately $654,000 , we believe we
will have sufficient resources to satisfy our cash requirements through the first quarter of fiscal 2018. In order to ensure
our future viability beyond that point, management has implemented or is in the process of implementing the following actions: A. 10% Contingent Convertible Promissory Notes and Series E Convertible Preferred Stock During the three
months ended December 31, 2016, an existing shareholder and investors affiliated with members of our Board of Directors loaned
us $565,000 under short term 10% promissory notes which were subsequently converted, along with an existing $50,000 loan from an
officer into the January 2017 private placement noted below. On January 27,
2017, we issued $2.6 million of 10% Subordinated Contingent Convertible Promissory Notes to several existing shareholders, members
of management and investors affiliated with members of our Board of Directors. We may issue up to $395,000 in additional notes
under the terms of this private placement. These notes are automatically convertible, subject to shareholder approval of an increase
in the number of authorized shares of our Common Stock from 350 million to a minimum of 600 million, into shares of a new proposed
Series E 12.5% Convertible Preferred Stock at a conversion price of $100,000 per share. Each share of Series E Convertible Preferred
Stock would be convertible into shares of our Common Stock at a conversion price of $0.10 per share. Upon the conversion of the
notes into shares of Series E Preferred Stock, we will issue to each investor a ten-year warrant to purchase a number of shares
of Common Stock equal to ten times the number of shares issuable upon conversion of the Series E Preferred Stock, exercisable at
$0.10 per share. B. Deferment of WPU Leasing Payments and Cash Dividend Payments In connection
with the financing discussed above, WPU Leasing, LLC agreed to defer all current and future cash interest and principal payments
due under approximately $1.8 million of notes until such time as our Board of Directors determines we are in a position to resume
normal payments but no later than such time as we are EBITDA positive at a Corporate level for two consecutive quarters. In addition,
WPU amended its notes, effective as of December 1, 2016, to reduce the current normal interest rate from 22.2% to 15% and eliminate
the penalty interest provision. On January 27, 2017, in consideration of WPU agreements and waivers, we issued WPU’s members
ten year warrants to purchase an aggregate of 3,538,172 shares of our Common Stock at an exercise price of $.10 per share. These
changes will reduce our cash outflow commitments by approximately $760,000 on an annual basis. Our Board of Directors
has determined that our cash resources are not currently sufficient to permit the payment of cash dividends with respect of our
Convertible Preferred Stock and suspended the payment of cash dividends, commencing with the dividend payable on September 30,
2015. During the six months ended March 31, 2017 certain stockholders agreed to accept 2,820,472 shares of Common Stock valued
at approximately $358,000 in lieu of cash dividends, representing 52% of all dividends due during the period, and 1,073,627s hares
of Common Stock valued at $141,000 for dividends due in previous fiscal periods. Since September 30, 2015, we have issued shares
of our Common Stock valued at approximately $2.3 million in lieu of cash dividends and have approximately $512,000 in accrued dividends
at March 31, 2017. C. New
Iowa State Bank Credit Facility In September 2016,
we entered into a new $3 million ten year term loan agreement and a new $500,000 working capital line of credit with Iowa State
Bank in which we refinanced approximately $2,835,000 due to the bank under existing loan agreements. In conjunction with the new
credit facility, Iowa State Bank reduced our interest rate on both loans from a minimum of 8% to 4% on the term loan (for the initial
three years) based on the Wall Street Journal U.S. Prime plus 0.5% (4.5% at March 31, 2017) on the working capital line. We had
no additional availability under our working capital line at March 31, 2017. D. Amendment
of Trident Promissory Note In December 2015,
we amended the terms of the $1.716 million of secured notes payable to Trident Resources so that we are not required to make payments
under the note until such time as the two NGL processing systems purchased from Trident are producing a minimum of 200,000 gallons
of saleable product on a monthly basis. The original notes would have required cumulative payments through March 2017 of approximately
$1.03 million. Based on our fiscal 2017 operating plan this amendment is expected to save us approximately $342,000 during fiscal
2017 as compared to the original terms.</t>
  </si>
  <si>
    <t>Basis of Presentation</t>
  </si>
  <si>
    <t>2. Basis of Presentation The consolidated
financial statements include the accounts of American Power Group Corporation and our wholly-owned subsidiary, American Power Group,
Inc. All significant intercompany accounts and transactions have been eliminated in consolidation. The accompanying
interim financial statements at March 31, 2017 are unaudited and should be read in conjunction with the financial statements and
notes thereto for the fiscal year ended September 30, 2016 included in our Annual Report on Form 10-K. The balance sheet at September
30, 2016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March 31, 2017 and the operating
results for the interim periods ended March 31, 2017 and 2016 have been included.</t>
  </si>
  <si>
    <t>Recently Issued Accounting Pronouncements</t>
  </si>
  <si>
    <t>Accounting Changes and Error Corrections [Abstract]</t>
  </si>
  <si>
    <t>3. Recently Issued Accounting Pronouncements Revenue from
Contracts with Customers Going Concern Disclosure of Uncertainties about an Entity’s
Ability to Continue as a Going Concern Debt Issuance
Costs. Inventory Measurement. Leases. Leases (Topic 842) Revenue Standard’s
Principal-Versus-Agent Guidance. Revenue Recognition: Clarifying the new Revenue
Standard’s Principal-Versus-Agent Guidance Share-Based
Compensation Compensation-Stock Compensation (Topic 718), Improvements
to Employee Share-Based Payment Accounting</t>
  </si>
  <si>
    <t>Receivables</t>
  </si>
  <si>
    <t>Receivables [Abstract]</t>
  </si>
  <si>
    <t>4. Receivables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Note Receivable, Related Party On June 30, 2015,
we entered into a Loan and Security Agreement with Trident Resources, LLC, pursuant to which we loaned Trident $737,190 under the
terms of a 6% senior secured demand promissory note due September 30, 2015. The note is secured by a first priority security interest
in all of Trident’s assets and has been guaranteed on a secured basis by Trident’s sole owner. During the six months
ended March 31, 2016, Trident repaid $240,000 of the outstanding principal balance. On December 1,
2015, we amended and restated the note to extend the maturity until December 31, 2015 and provide for certain additional penalties
in the event of any default under such note, including a 5% penalty for late payment. At March 31, 2017, the outstanding principal
balance was $497,190 and accrued interest and late fees were approximately $154,000. As of May 15, 2017, Trident has made no additional
payments and as a result we have commenced legal action to pursue collection of the outstanding balance against Trident as well
as its owner who has personally guaranteed Trident’s obligations under the note. We believe the value of the collateral pledged
by Trident or its owner equals or exceeds the balance due and therefore believe no reserve for uncollectibility is necessary as
of March 31, 2017. Seller’s Note Receivable, Related
Party In conjunction
with the July 2009 acquisition of substantially all the American Power Group operating assets, we acquired a promissory note from
the previous owners of American Power Group (renamed M&amp;R Development, Inc.), payable to us, in the principal amount of $797,387.
The note, which was subsequently amended, bears interest at the rate of 5.5% per annum and was based on the difference between
the assets acquired and the consideration given. M&amp;R is not
required to make any payments under the note until such time as we begin to make royalty payments under our technology license
(see Note 6) and at that time, the aggregate principal amount due under the note is to be paid in eight equal quarterly payments
plus interest. Those payments will be limited to a maximum of 50% of any royalty payment due M&amp;R on a quarterly basis. No payments
have been made under the note as of March 31, 2017. We have classified 100% of the balance as long term. We consider this a related
party note as one of the former owners of American Power Group is now an employee of ours.</t>
  </si>
  <si>
    <t>Inventory Disclosure [Abstract]</t>
  </si>
  <si>
    <t xml:space="preserve">5. Inventory Raw material inventory
primarily consists of dual fuel conversion components. Work in progress includes materials, labor and direct overhead associated
with incomplete dual fuel conversion projects. As of March 31, 2017 and September 30, 2016, we recorded an inventory valuation
allowance of $279,476 and $279,580. All inventory is
valued at the lower of cost or market on the first-in first-out (FIFO) method. Inventory consists of the following:
March 31, 2017 September 30, 2016
Raw materials $ 558,833 $ 507,035
Finished goods 41,890 1,210
Total inventory $ 600,723 $ 508,245 </t>
  </si>
  <si>
    <t>Intangible Assets</t>
  </si>
  <si>
    <t>Goodwill and Intangible Assets Disclosure [Abstract]</t>
  </si>
  <si>
    <t xml:space="preserve">6. Intangible Assets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we recognized $300,000 associated with the execution of the agreement. The value
is being amortized on a straight line basis over an estimated useful life of 120 months. Amortization expense associated with the
long term technology license agreement is $7,500 and $15,000 for the three and six months ended March 31, 2017 and 2016, respectively.
Accumulated amortization was $50,000 and $35,000 at March 31, 2017 and September 30, 2016, respectively. In conjunction with
the American Power Group acquisition and license agreement, we recorded intangible assets of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were $25,000 and $50,000 for
the three and six months ended March 31, 2017 and 2016, respectively. Accumulated amortization was $766,667 and $716,667 at March
31, 2017 and September 30, 2016, respectively. In conjunction with
the 10% Convertible Preferred Stock financing in April 2012, we amended the M&amp;R technology license agreement to modify the
calculation and the timing of the royalty payments. Under this amendment, effective April 27, 2012, the monthly royalty due is
the lesser of 10% of net sales or 30% of pre-royalty EBITDA (Earnings Before Interest, Taxes, Depreciation and Amortization). No
royalties will be earned or due until such time as our cumulative EBITDA commencing April 1, 2012 is positive on a cumulative basis.
During the three and six months ended March 31, 2017 and 2016, we incurred $0 royalties to M&amp;R.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tside Useful Life (“OUL”) and Intermediate Useful Life (“IUL”)
engine applications, which will be customized for each engine family approved in order to maximize the performance of the respective
engine family. As of March 31, 2017,
we have capitalized $4,681,199 of development costs associated with our OUL ($1,943,880) and IUL ($2,737,319) applications, which
will be amortized on a straight line basis over an estimated useful life of 60 months for OUL applications and 84 months for IUL
applications. Amortization costs for the three months ended March 31, 2017 and 2016 were $182,686 and $180,888, respectively. Amortization
costs for the six months ended March 31, 2017 and 2016 were $366,906 and $361,300, respectively. Accumulated amortization was $2,473,026
at March 31, 2017 and $2,106,120 September 30, 2016, respectively. Amortization expense
associated with intangibles during the next five years is anticipated to be:
NGL Services Dual Fuel
Twelve months ending March 31: Contracts Contracts Technology Software Development Total
2018 $ 30,000 $ 50,000 $ 50,000 $ 669,414 $ 799,414
2019 30,000 50,000 50,000 467,362 597,362
2020 30,000 16,667 16,667 365,824 429,158
2021 30,000 — — 332,758 362,758
2022 30,000 — — 270,509 300,509
2023 and thereafter 100,000 — — 102,306 202,306
$ 250,000 $ 116,667 $ 116,667 $ 2,208,173 $ 2,691,507 </t>
  </si>
  <si>
    <t>Property and Equipment</t>
  </si>
  <si>
    <t>Property, Plant and Equipment [Abstract]</t>
  </si>
  <si>
    <t>7. Property, Plant and Equipment Property, plant and
equipment consist of the following:
March 31, 2017 September 30, 2016
Estimated Useful Lives
Leasehold improvements $ 127,087 $ 127,087 5 years
Machinery and equipment 3,127,904 3,133,075 3 - 10 years
Construction in progress 1,902,654 1,902,654
Less accumulated depreciation (1,554,086 ) (1,372,451 )
$ 3,603,559 $ 3,790,365 Construction in
progress is related to well processing units used in our NGL Division. We are currently working with prospective customers to place
this equipment in service. We believe that no impairment exists at this time.</t>
  </si>
  <si>
    <t>Product Warranty Costs</t>
  </si>
  <si>
    <t>Guarantees [Abstract]</t>
  </si>
  <si>
    <t xml:space="preserve">8. 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During the six months ending
March 31, 2017, costs charged and product warranty claims have remained consistent with prior year costs and claims. Warranty accrual
is included in accrued expenses. The following table
provides the detail of the change in our product warranty accrual relating to dual fuel products as of:
Six Months Ended Twelve Months Ended
March 31, 2017 September 30, 2016
Warranty accrual at the beginning of the period $ 188,713 $ 167,180
Charged to costs and expenses relating to new sales 20,582 51,754
Costs of product warranty claims (12,640 ) (30,221 )
Warranty accrual at the end of period $ 196,655 $ 188,713 </t>
  </si>
  <si>
    <t>Notes Payable/Credit Facilities</t>
  </si>
  <si>
    <t>Debt Disclosure [Abstract]</t>
  </si>
  <si>
    <t>9. Notes Payable/Credit Facilities The following summarizes
our notes payable as of March 31, 2017 and September 30, 2016.
Notes payable consists of the following at: March 31, 2017 September 30, 2016
Revolving line of credit, Iowa State Bank, secured by Security Agreement, Business Loan Agreement and guaranty from two related party shareholders dated September 14, 2016, with an interest rate of 4.25%, with interest payments due monthly and principal due September 14, 2017 $ 500,000 $ 165,000
Term note payable, Iowa State Bank, secured by Security Agreement and Business Loan Agreement dated September 14, 2016 and guaranty from two related party shareholders, with an interest rate of 4%, requiring monthly payments of $30,659, beginning December 14, 2016. The maturity date of the loan is November 14, 2026. 2,944,218 3,000,000
Other unsecured term note payable with interest rate ranging from 3.34% to 4.03%, requiring monthly payments of principal and interest with due dates ranging from June 2017 to September 2017 40,474 39,028
3,484,692 3,204,028
Less current portion (793,610 ) (391,496 )
Less unamortized discount and deferred financing fees, net of current (603,838 ) (659,119 )
Notes payable, non-current portion $ 2,087,244 $ 2,153,413 Refinancing of Credit Facility On September 14,
2016, we entered into a new $3 million term loan agreement and new $500,000 working capital line of credit with Iowa State Bank
in which we refinanced approximately $2,835,000 due to the bank under existing loan agreements. Under the terms of
the new term loan we will make (i) 36 consecutive monthly payments of $30,659, beginning on December 14, 2016, which includes interest
at the rate of 4.0% per annum, followed by (ii) 84 consecutive monthly payments of $30,659, beginning on December 14, 2019, adjusted
to reflect an interest rate equal to the Wall Street Journal U.S. Prime Rate plus 0.5%. The final payment of all principal and
accrued interest on the term loan is due on November 14, 2026. In addition, Iowa
State Bank has provided a new $500,000 working capital line of credit which has an initial expiration of September 14, 2017 and
bearing interest at a rate equal to the Wall Street Journal U.S. Prime Rate plus 0.5% (4.5% as of March 31, 2017). The maximum
amount we may borrow from time to time under the line of credit remains equal to lesser of (i) the sum of 70% of our eligible accounts
receivable, other than accounts receivable outstanding for more than 90 days, and 50% of the value of our inventory, or (ii) $500,000.
As of March 31, 2017, the balance on the line of credit was $500,000 and we had no additional availability under the line. Our obligations under
this credit facility are secured by the grant of a first priority security interest in all of our assets, and the limited personal
guarantees of two of our Directors. These security arrangements replaced several prior security agreements including (i) our commitment
to issue up to 2,000,000 shares of Common Stock to Iowa State Bank in the event of a payment default, and (ii) a stock pledge of
a total of 500,000 shares of our Common Stock owned by a Director and two members of our management team. Amounts borrowed
under the credit facility are subject to acceleration upon certain events of default, including: (i) any failure to pay when due
any amount owed under the facility; (ii) any failure to keep the collateral insured; (iii) any attempt by any other creditor of
ours to collect any indebtedness through court proceedings; (iv) any assignment for the benefit of creditors by us, or our insolvency;
(v) the institution of certain bankruptcy proceedings by or against us; (vi) any breach by us of any covenant in the documents
related to the credit facility; and (vii) any other occurrence that either significantly impairs the value of the collateral or
causes Iowa State Bank to reasonably believe that they will have difficultly collecting the amounts borrowed under the credit facility. As a result of refinancing
the credit facility, we recorded a $497,492 loss on modification of debt during the fiscal year ended September 30, 2016. This
amount includes $718,161 recorded as a discount to the principal amount of the Credit Facility, which is being accreted to interest
expense over the term of the facility using the effective interest method, $22,055 of original debt issuance costs expensed at
the time of the refinancing, and $1,143,598 in warrants issued to the Guarantors as consideration for their guarantee. The warrants
were valued using the Black-Scholes pricing model with the following assumptions; dividend yield 0%; risk-free interest rate of
1.2%; volatility of approximately 73%, and expected term of 5 years. See Note 13, “Fair Value Measurements,” for further
discussion regarding the recorded value of the credit facility. Agreements with the Guarantors As described above,
two of our Directors have each agreed, severally and not jointly, to guaranty the payment of up to $1,750,000 of our obligations
under the credit facility, including the payment of principal, interest and all costs of collection. We entered into a
Credit Support Agreement with these Directors pursuant to which, in consideration of the guarantees, we issued each of these Directors
a ten year warrant to purchase up to 6,950,000 shares of our Common Stock, at an initial exercise price of $.20 per share. Each
warrant may be exercised at any time during the term for up to 5,560,000 shares with the remaining 1,390,000 additional shares
becoming exercisable based on any the following conditions: (i) if Iowa State Bank initiates any action to enforce the Director’s
guaranty, (ii) if the Directors, elect to repay, on our behalf, all of the obligations due under the credit facility before September
13, 2019 or (iii) in the absence of either of the foregoing events if their guarantees have not been released by Iowa State Bank
prior to September 13, 2019. The guarantors have
agreed that if they payoff Iowa State Bank prior to September 13, 2019 they will succeed to all of the rights and interests of
Iowa State Bank as the lender and secured party under all agreements, promissory notes and other instruments which comprise the
credit facility. Unless otherwise agreed by us, no other term or condition of the credit facility will be deemed to amended or
restated. If the guarantor’s payoff Iowa State Bank after September 13, 2019, they have the right to receive shares of our
Common Stock (valued at the 20 day volume weighted average price prior to payment) equal to the amount paid plus a warrant to purchase
a number of shares (at the same 20 day volume weighted average price) equal to the shares of Common Stock issued in payment of
the bank obligations.</t>
  </si>
  <si>
    <t>Notes Payable, Related Parties</t>
  </si>
  <si>
    <t xml:space="preserve">10. Notes Payable, Related Parties The following summarizes
our notes payable as of March 31, 2017 and September 30, 2016.
Notes payable consists of the following at: March 31, 2017 September 30, 2016
Term note payable, Trident Resources, LLC, secured by liens on equipment with an interest rate of 6.0% and requiring 48 monthly payments. Payment start date is tied to production goals. $ 1,716,500 $ 1,716,500
Term note payable, WPU Leasing LLC, secured by liens on equipment with an interest rate of 15.0% with a due dates of August 31, 2019 and October 31, 2019. 1,758,484 1,758,484
10% Contingent convertible notes payable, due July 27, 2017 2,605,000 —
Officer’s 10% promissory note, due September 30, 2017 — 50,000
6,079,984 3,524,984
Less current portion (2,896,344 ) (744,614 )
Less unamortized discount and deferred financing fees, net of current (353,860 ) (39,002 )
Notes payable, non-current portion $ 2,829,780 $ 2,741,368 Notes Payable-Related Party-Trident
Resources, LLC On August 12,
2015, we purchased two processing systems from Trident Resources, LLC for $1,716,500. We issued Trident a promissory note for $832,000,
which was payable in 12 equal monthly installments of principal and interest at 6.75% commencing September 20, 2015 and a second
secured promissory note for $884,500, which was payable in 36 equal monthly installments of principal and interest at 6% commencing
September 20, 2016. These notes are secured by liens on the purchased equipment. As of December 1, 2015, we amended and restated
these two secured promissory notes and combined the obligations of the original notes into a new note for $1,716,500 which bears
interest at 6% per year with 48 monthly payments of principal and interest estimated to initially begin on August 31, 2016 assuming
the Trident NGL Services division meets specified production goals in the preceding month. If these production goals are not met,
the new note provides that we may defer payments otherwise due in any month following a month in which the production goals are
not met to the maturity date, without incurring any additional interest. The amended and restated note also permits us to offset
against amounts otherwise due under such note in the event of any default by Trident under its promissory note to the Company.
As of March 31, 2017, no principal or interest payments have been made on this note and we have accrued interest of $172,412 associated
with this note, which is included in accrued expenses. Financing Agreement -WPU Leasing,
LLC In January 2016,
WPU Leasing agreed to defer cash payments on approximately 70% of the $1.9 million of debt outstanding. The deferral of payments
reduced our cash outflow commitments by approximately $500,000 during fiscal 2016 and as noted below, WPU has agreed to defer subsequent
payments due beyond fiscal 2016. WPU Leasing had the option, starting June 30, 2016, of taking deferred and current payments in
shares of our Common Stock (based on the 20 day volume weighted average price prior to conversion) which would positively impact
our cash flow position going forward. At June 30, 2016, a member of WPU Leasing, LLC which is affiliated with one of our Directors
agreed to accept 1,209,857 shares of Common Stock (valued at $.14 per share) in lieu of cash for deferred principal and interest
payments due as of June 30, 2016 of $169,379. No other payments have been made since June 30, 2016. As of March 31, 2017 and September
30, 2016, we have accrued interest associated with this note of $398,200 and $238,953, respectively. These amounts are included
in accrued expenses. In consideration
of WPU Leasing’s commitment under our financing agreement, we issued to WPU Leasing’s members warrants to purchase
up to the lesser of (i) an aggregate of 3,250,000 shares of our Common Stock or (ii) one share of Common Stock for each dollar
borrowed by us under the agreement. During the fiscal year ended September 30, 2016, we terminated warrants to purchase 1,325,000
shares of Common Stock due to the fact WPU Leasing had not provided the remaining $1.325 million of its commitment. The warrants
are exercisable at a price of $.20 per share for a period of four years from the date of issue and may be exercised on a cashless
basis. We determined the value of these warrants using the Black-Scholes option pricing model and recorded deferred financing costs
of $86,923, which are being amortized over the term of the finance agreement. In connection
with the January 2017 private placement, WPU Leasing agreed to defer all current and future cash interest and principal payments
due under approximately $1.8 million of notes until such time as our Board of Directors determines we are in a position to resume
normal payments but no later than such time as we are EBITDA positive at a Corporate level for two consecutive quarters. In addition,
WPU amended its notes, effective as of December 1, 2016, to reduce the current normal interest rate from 22.2% to 15% and eliminate
the penalty interest provision. On January 27, 2017, in consideration of WPU Leasing’s agreements and waivers, we issued
WPU’s members ten year warrants to purchase an aggregate of 3,538,172 shares of our Common Stock at an exercise price of
$.10 per share. Using the Black-Scholes model, we determined the fair value of the warrants to be $371,961. We evaluated the debt
amendment according to ASC 470 guidance, and determined the difference between the original and new debt instruments to not be
substantially different under the 10% test; therefore, the fair value of the warrants was recorded as a reduction against the WPU
notes and an increase in Additional Paid in Capital. As a result of
the warrant issuance, we recorded a $400,024 debt discount during the quarter ended March 31, 2017. This discount is being accreted
to interest expense over the term of the facility using the effective interest method, and includes $28,063 of the remaining debt
issuance costs expensed at the time of the refinancing, and $371,961 in warrants issued in consideration of the interest rate reduction.
The warrants were valued using the Black-Scholes pricing model with the following assumptions; dividend yield 0%; risk-free interest
rate of 2.49%; volatility of approximately 73%, and expected term of 10 years. See Note 13, “Fair Value Measurements,”
for further discussion regarding the recorded value of the Note Payable to WPU Leasing. 10% Subordinated Contingent Convertible
Promissory Notes During the three
months ended March 31, 2017, we issued $2.6 million of 10% Subordinated Contingent Convertible Promissory Notes to several existing
shareholders, members of management and investors affiliated with members of our Board of Directors. Unless the terms of these
notes are amended through mutual agreement, these notes are automatically convertible, subject to shareholder approval of an increase
in the number of authorized shares of our Common Stock from 350 million to a minimum of 600 million, into shares of a new proposed
Series E 12.5% Convertible Preferred Stock at a conversion price of $100,000 per share. Each share of Series E Convertible Preferred
Stock would be convertible into shares of our Common Stock at a conversion price of $0.10 per share. Upon the conversion of the
notes into shares of Series E Preferred Stock, we will issue to each investor a ten-year warrant to purchase a number of shares
of Common Stock equal to ten times the number of shares issuable upon conversion of the Series E Preferred Stock, exercisable at
$0.10 per share. During the three
months ended March 31, 2017, a shareholder and investors affiliated with members of our Board of Directors loaned us $565,000 under
short term 10% promissory notes which were subsequently converted into the 10% Subordinated Contingent Convertible Promissory Notes
issued in January 2017. Officer’s Promissory Note In 2010, an officer
loaned us $50,000 under an unsecured promissory note, the maturity of which has been extended several times. In September 2016,
the officer agreed to extend the maturity of the outstanding $50,000 balance to September 30, 2017 and agreed to convert the outstanding
balance into the 10% Subordinated Contingent Convertible Promissory Notes . </t>
  </si>
  <si>
    <t>Commitments and Contingencies</t>
  </si>
  <si>
    <t>Commitments and Contingencies Disclosure [Abstract]</t>
  </si>
  <si>
    <t xml:space="preserve">11. Commitments and Contingencies Lease Settlement Obligations: We are currently
renting property located in Georgia relating to a former discontinued business. We have the right to terminate the Georgia lease
with 6 months’ notice but are obligated to continue to pay rent until the earlier of (1) the sale by the landlord of the
premises; (2) the date on which a new long term tenant takes over; or (3) 3 years from the date on which we vacate the property.
As a result, we have recorded a lease settlement obligation. We currently sublease two portions of the property to an entity which
is paying $8,000 per month starting in September 2015 up from $7,500 per month on a tenant-at-will basis. In March 2016,
we notified the landlord of our intent to terminate the lease and are working with the landlord and our tenant towards a goal of
our tenant leasing the entire facility from the landlord. In addition, we amended the existing lease with the landlord to reduce
the monthly rental amount by $2,500 per month to $15,152 starting April 1, 2016. During the three and six months ended March 31,
2017, we had rental income of $24,000 and $48,000 respectively, associated with the Georgia property and rental expense of $11,779
and $19,136, respectively. During the three and six months ended March 31, 2016, we had rental income of $24,000 and $48,000 respectively,
associated with the Georgia property and rental expense of $62,934 and $125,867, respectively. The total future
minimum rental obligations at March 31, 2017, under the above real estate operating lease is as follows:
Twelve Months Ending March 31,
2017 $ 181,704
2018 134,578
$ 316,282 </t>
  </si>
  <si>
    <t>Warrants to Purchase Common Stock</t>
  </si>
  <si>
    <t>Warrants and Rights Note Disclosure [Abstract]</t>
  </si>
  <si>
    <t>12. Warrants to Purchase Common Stock In conjunction
with the private placement of our 10% Convertible Preferred stock in April 2012 and November 2014,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FASB issued ASU No. 2012-04, Technical Corrections and Improvement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sociated with the April 2012 Convertible Preferred Stock private placement as of October
1, 2013, we prepared a valuation simulation using the Black-Scholes option pricing model as well as additional models using a modified
Black-Scholes option pricing model and a Binomial Tree option pricing model. We determined the initial fair value of the warrants
associated with the November 2014 Convertible Preferred Stock private placement to be $694,631 based on a valuation simulation
using the Black-Scholes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three
and six months ended March 31, 2017 and 2016, we recorded warrant valuation income of $249 and $31,796, and $7,060 and $201,321,
respectively, associated with the change in the estimated fair value of all warrants containing the down round provision outstanding.
Our warrant liability was $5,489 and $37,285 as of March 31, 2017 and September 30, 2016, respectively. The warrant liabilities
were valued at March 31, 2017, using the Black-Scholes option-pricing model with the following assumptions.
10% Convertible Preferred Stock Financing
Private Placement 1 Private Placement 2
March 31, 2017 September 30, 2016 March 31, 2017 September 30, 2016
Closing price per share of common stock $ 0.12 $ 0.17 $ 0.12 $ 0.17
Exercise price per share $ 0.50 $ 0.50 $ 0.50 $ 0.50
Expected volatility 75.0 % 73.0 % 75.0 % 73.0 %
Risk-free interest rate 0.9 % 0.6 % 1.3 % 0.8 %
Dividend yield — — — —
Remaining expected term of underlying securities (years) 0.50 1.0 1.50 2.0
Warrants outstanding 17,623,387 17,623,387 6,032,787 6,032,787
Warrants outstanding with down-round provision 2,742,763 2,742,763 905,917 905,917 Private Placement
1 Private Placement 2 As of March 31,
2017, approximately 3.6 million of warrants with down-round provision remained outstanding.</t>
  </si>
  <si>
    <t>Fair Value Measurements</t>
  </si>
  <si>
    <t>Fair Value Disclosures [Abstract]</t>
  </si>
  <si>
    <t>13. 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counterparty, is considered in determining the fair values of liabilities and assets, respectively. We have classified
certain warrants related to the 10% Convertible Preferred Stock private placements noted in Note 10 as a Level 3 Liability. Assumptions
used in the calculation require significant judgment. The unobservable inputs in our valuation model include the probability of
additional equity financing and whether the additional equity financing would trigger a reset on the down-round protection. The following table
summarizes the financial liabilities measured a fair value on a recurring basis as of March 31, 2017 and September 30, 2016.
Total Quoted Prices in Active Markets for Identical Assets or Liabilities (Level 1) Significant Other Observable Inputs (Level 2) Significant Unobservable Inputs (Level 3)
September 30, 2016
Warrant liability $ 37,285 $ — $ — $ 37,285
March 31, 2017
Warrant liability $ 5,489 $ — $ — $ 5,489 Level 3 Valuation The following table
provides a summary of the changes in fair value of our financial liabilities measured at fair value on a recurring basis using
significant unobservable inputs (Level 3) during the three month period ended March 31, 2017.
Warrant Liability
Level 3
Balance at September 30, 2016 $ 37,285
Revaluation of warrants recognized in earnings (31,796 )
Balance at March 31, 2017 $ 5,489 Balances Measured at Fair Value on
a Nonrecurring Basis: Effective September
14, 2016, we refinanced our debt agreement with Iowa State Bank to extend the term of the agreement and reduce the interest rate
from 8.0% to 4.0%. As a result of this refinancing, it was determined that the original and new debt instruments were substantially
different, and therefore, the new debt instrument was recorded at its fair value of $2,281,839 using Level 3 inputs. The fair value
was determined using a discount rate of 10% and term of 120 months. See Note 9, Notes Payable, for further discussion regarding
the modification of the terms of the credit facility.</t>
  </si>
  <si>
    <t>Stockholders' Equity</t>
  </si>
  <si>
    <t>Stockholders' Equity Note [Abstract]</t>
  </si>
  <si>
    <t>14. Stockholders’ Equity Common Shares During the six
months ended March 31, 2017, two members of our Board of Directors agreed to accept 650,000 shares of our Common Stock valued at
$65,000 in lieu of Board fees due them. 10% Convertible Preferred Stock Dividends Our Board of Directors
has determined that our cash resources are not currently sufficient to permit the payment of cash dividends with respect of our
Convertible Preferred Stock and suspended the payment of cash dividends, commencing with the dividend payable on September 30,
2015. Since September 30, 2015, we have issued shares of our Common Stock valued at approximately $2.3 million in lieu of cash
dividends and have $512,314 in accrued dividends at March 31, 2017. During the six months
ended March 31, 2017, we recorded a dividend on our 10% Convertible Preferred Stock and Series B 10% Convertible Preferred Stock
of $689,738, of which $331,370 remains in accrued dividends. During the six months ended March 31, 2017, certain stockholders agreed
to accept 3,894,099 shares of Common Stock in lieu of cash dividend payments of $358,368 due during that period and $140,748 due
during previous fiscal years. During the six months
ended March 31, 2016, we recorded a dividend on our 10% Convertible Preferred Stock and Series B 10% Convertible Preferred Stock
of $619,528. During the six months ended March 31, 2016, certain stockholders agreed to accept 4,471,291 shares of Common Stock
in lieu of cash dividend payments of $565,247 due during that period and $38,100 due during previous fiscal years. Stock Options In October 2016,
we granted options under the 2016 Stock Option Plan to an employee to purchase 150,000 shares of our Common Stock at an exercise
price of $0.20 per share, which represented the closing price of our stock on the date of the grant. The options were granted under
the 2016 Stock Option Plan, have a ten-year term and vest equally over a period of 60 months from date of grant. The fair value
of the options at the date of grant in aggregate was $17,952, which was determined on the date of grant using the Black-Scholes
option pricing model with the following weighted average assumptions; dividend yield of 0%; risk-free interest rates of approximately
1.3%; expected volatility based on historical trading information of 73% and expected term of 5 years. In March 2017,
we granted options under the 2016 Stock Option Plan to purchase 1,540,000 of our Common Stock to employees at exercise prices ranging
from $0.10 to $0.11 60
In addition, in
March 2017, we granted members of senior management and our Board of Directors options to purchase 8.75 million shares of our Common
Stock with 7.15 million options vesting in varying installments over a four fiscal year period, beginning with fiscal 2017 based
upon the grantee achieving certain annual performance milestones as determined annually by our Board of Director. The remaining
1.6 million options will vest immediate at the discretion of the Board based on individual performance. Amortization of
stock compensation expense was $29,907 and $13,175, and $61,221 and $5,444 for the three and six months ended March 31, 2017 and
2016, respectively. Our Board of Directors agreed to extend the exercise period from three months to 18 months on options to purchase
340,000 shares of our Common Stock owned by a former director who resigned on October 1, 2015. The fair value of the extended terms
and of the existing terms of $15,793 is included in the stock compensation expenses for the six months ended March 31, 2016. The unamortized
compensation expense at March 31, 2017 was $356,525 and will be amortized over a weighted average remaining life of approximately
4.3 years.</t>
  </si>
  <si>
    <t>Segment Information</t>
  </si>
  <si>
    <t>Segment Reporting [Abstract]</t>
  </si>
  <si>
    <t xml:space="preserve">15. Segment Information We have two reportable
operating segments: (1) dual fuel conversion operations and (2) natural gas liquids operations. Each operating segment has its
respective management team. Our Chief Executive
Officer has been identified as the chief operating decision maker (CODM) as he is responsible for assessing the performance of
the segments and decides how to allocate resources to the segments. Income (loss) from operations is the measure of profit and
loss that our CODM uses to assess performance and make decisions. Assets are a measure used to assess the performance of the company
by the CODM; therefore we will report assets by segment in our disclosures. Income (loss) from operations represents the net sales
less the cost of sales and direct operating expenses incurred within the operating segments as well as the allocation of some but
not all corporate operating expenses. These unallocated costs include certain corporate functions (certain legal, accounting, wage,
public relations and interest expense) and are included in the results below under Corporate in the reconciliation of operating
results. Management does not consider unallocated Corporate in its management of segment reporting. There were no sales between
segments for the three and six months ending March 31, 2017 and 2016.
Dual Fuel Conversions NGL Services Corporate Consolidated
Three Months Ended March 31, 2017
Net sales $ 1,112,936 $ — $ — $ 1,112,936
Amortization 207,686 7,500 35,354 250,540
Depreciation 54,135 43,325 — 97,460
Operating loss from continuing operations (635,414 ) (198,662 ) (362,893 ) (1,196,969 )
Interest and financing costs 125,206 137,967 40,773 303,946
Total assets 5,885,999 2,645,331 1,799,648 10,330,978
Capital expenditures 3,452 — — 3,452
Software development 31,320 — — 31,320
Dual Fuel Conversions NGL Services Corporate Consolidated
Three Months Ended March 31, 2016
Net sales $ 608,526 $ — $ — $ 608,526
Amortization 205,888 7,500 14,669 228,057
Depreciation 54,565 43,325 — 97,890
Operating loss from continuing operations (786,952 ) (202,594 ) (312,843 ) (1,302,389 )
Interest and financing costs 65,653 121,988 (5,935 ) 181,706
Total assets 6,010,715 3,428,352 1,340,502 10,779,569
Capital expenditures 1,568 40,023 — 41,591
Software development 105,359 — — 105,359
Dual Fuel Conversions NGL Services Corporate Consolidated
Six Months Ended March 31, 2017
Net sales $ 1,546,789 $ — $ — $ 1,546,789
Amortization 416,906 15,000 66,668 498,574
Depreciation 108,157 86,650 — 194,807
Operating loss from continuing operations (1,435,663 ) (374,157 ) (695,525 ) (2,505,345 )
Interest and financing costs 245,095 268,729 40,773 554,597
Total assets 5,885,999 2,645,331 1,799,648 10,330,978
Capital expenditures 8,267 — — 8,267
Software development 71,977 — — 71,977
Dual Fuel Conversions NGL Services Corporate Consolidated
Six Months Ended March 31, 2016
Net sales $ 1,073,193 $ 29,983 $ — $ 1,103,176
Amortization 411,300 15,000 42,303 468,603
Depreciation 114,916 86,650 — 201,566
Operating loss from continuing operations (1,449,433 ) (438,510 ) (710,698 ) (2,598,641 )
Interest and financing costs 146,925 236,233 1,601 384,759
Total assets 6,010,715 3,428,352 1,340,502 10,779,569
Capital expenditures 4,561 435,661 — 440,222
Software development 152,955 — — 152,955 </t>
  </si>
  <si>
    <t>Inventory (Tables)</t>
  </si>
  <si>
    <t>Schedule of Inventory</t>
  </si>
  <si>
    <t xml:space="preserve">All inventory is
valued at the lower of cost or market on the first-in first-out (FIFO) method. Inventory consists of the following:
March 31, 2017 September 30, 2016
Raw materials $ 558,833 $ 507,035
Finished goods 41,890 1,210
Total inventory $ 600,723 $ 508,245 </t>
  </si>
  <si>
    <t>Intangible Assets (Tables)</t>
  </si>
  <si>
    <t>Schedule of Intangible Assets of Future Amortization Expenses</t>
  </si>
  <si>
    <t xml:space="preserve">Amortization expense
associated with intangibles during the next five years is anticipated to be:
NGL Services Dual Fuel
Twelve months ending March 31: Contracts Contracts Technology Software Development Total
2018 $ 30,000 $ 50,000 $ 50,000 $ 669,414 $ 799,414
2019 30,000 50,000 50,000 467,362 597,362
2020 30,000 16,667 16,667 365,824 429,158
2021 30,000 — — 332,758 362,758
2022 30,000 — — 270,509 300,509
2023 and thereafter 100,000 — — 102,306 202,306
$ 250,000 $ 116,667 $ 116,667 $ 2,208,173 $ 2,691,507 </t>
  </si>
  <si>
    <t>Property and Equipment (Tables)</t>
  </si>
  <si>
    <t>Summary of Property and Equipment</t>
  </si>
  <si>
    <t xml:space="preserve">Property, plant and
equipment consist of the following:
March 31, 2017 September 30, 2016
Estimated Useful Lives
Leasehold improvements $ 127,087 $ 127,087 5 years
Machinery and equipment 3,127,904 3,133,075 3 - 10 years
Construction in progress 1,902,654 1,902,654
Less accumulated depreciation (1,554,086 ) (1,372,451 )
$ 3,603,559 $ 3,790,365 </t>
  </si>
  <si>
    <t>Product Warranty Costs (Tables)</t>
  </si>
  <si>
    <t>Schedule of Product Warranty Cost</t>
  </si>
  <si>
    <t xml:space="preserve">The following table
provides the detail of the change in our product warranty accrual relating to dual fuel products as of:
Six Months Ended Twelve Months Ended
March 31, 2017 September 30, 2016
Warranty accrual at the beginning of the period $ 188,713 $ 167,180
Charged to costs and expenses relating to new sales 20,582 51,754
Costs of product warranty claims (12,640 ) (30,221 )
Warranty accrual at the end of period $ 196,655 $ 188,713 </t>
  </si>
  <si>
    <t>Notes Payable/Credit Facilities (Tables)</t>
  </si>
  <si>
    <t>Summary of Notes Payable</t>
  </si>
  <si>
    <t xml:space="preserve">The following summarizes
our notes payable as of March 31, 2017 and September 30, 2016.
Notes payable consists of the following at: March 31, 2017 September 30, 2016
Revolving line of credit, Iowa State Bank, secured by Security Agreement, Business Loan Agreement and guaranty from two related party shareholders dated September 14, 2016, with an interest rate of 4.25%, with interest payments due monthly and principal due September 14, 2017 $ 500,000 $ 165,000
Term note payable, Iowa State Bank, secured by Security Agreement and Business Loan Agreement dated September 14, 2016 and guaranty from two related party shareholders, with an interest rate of 4%, requiring monthly payments of $30,659, beginning December 14, 2016. The maturity date of the loan is November 14, 2026. 2,944,218 3,000,000
Other unsecured term note payable with interest rate ranging from 3.34% to 4.03%, requiring monthly payments of principal and interest with due dates ranging from June 2017 to September 2017 40,474 39,028
3,484,692 3,204,028
Less current portion (793,610 ) (391,496 )
Less unamortized discount and deferred financing fees, net of current (603,838 ) (659,119 )
Notes payable, non-current portion $ 2,087,244 $ 2,153,413 </t>
  </si>
  <si>
    <t>Notes Payable, Related Parties (Tables)</t>
  </si>
  <si>
    <t>Summary of Notes Payable - Related Parties</t>
  </si>
  <si>
    <t xml:space="preserve">The following summarizes
our notes payable as of March 31, 2017 and September 30, 2016.
Notes payable consists of the following at: March 31, 2017 September 30, 2016
Term note payable, Trident Resources, LLC, secured by liens on equipment with an interest rate of 6.0% and requiring 48 monthly payments. Payment start date is tied to production goals. $ 1,716,500 $ 1,716,500
Term note payable, WPU Leasing LLC, secured by liens on equipment with an interest rate of 15.0% with a due dates of August 31, 2019 and October 31, 2019. 1,758,484 1,758,484
10% Contingent convertible notes payable, due July 27, 2017 2,605,000 —
Officer’s 10% promissory note, due September 30, 2017 — 50,000
6,079,984 3,524,984
Less current portion (2,896,344 ) (744,614 )
Less unamortized discount and deferred financing fees, net of current (353,860 ) (39,002 )
Notes payable, non-current portion $ 2,829,780 $ 2,741,368 </t>
  </si>
  <si>
    <t>Commitments and Contingencies (Tables)</t>
  </si>
  <si>
    <t>Leases [Abstract]</t>
  </si>
  <si>
    <t>Schedule of Future Minimum Rental Commitment</t>
  </si>
  <si>
    <t xml:space="preserve">The total future
minimum rental obligations at March 31, 2017, under the above real estate operating lease is as follows:
Twelve Months Ending March 31,
2017 $ 181,704
2018 134,578
$ 316,282 </t>
  </si>
  <si>
    <t>Warrants to Purchase Common Stock (Tables)</t>
  </si>
  <si>
    <t>Assumptions Used For Valuation of Warrant Liabilities</t>
  </si>
  <si>
    <t xml:space="preserve">10% Convertible Preferred Stock Financing
Private Placement 1 Private Placement 2
March 31, 2017 September 30, 2016 March 31, 2017 September 30, 2016
Closing price per share of common stock $ 0.12 $ 0.17 $ 0.12 $ 0.17
Exercise price per share $ 0.50 $ 0.50 $ 0.50 $ 0.50
Expected volatility 75.0 % 73.0 % 75.0 % 73.0 %
Risk-free interest rate 0.9 % 0.6 % 1.3 % 0.8 %
Dividend yield — — — —
Remaining expected term of underlying securities (years) 0.50 1.0 1.50 2.0
Warrants outstanding 17,623,387 17,623,387 6,032,787 6,032,787
Warrants outstanding with down-round provision 2,742,763 2,742,763 905,917 905,917 </t>
  </si>
  <si>
    <t>Fair Value Measurements (Tables)</t>
  </si>
  <si>
    <t>Summary of Financial Liabilities Measured at Fair Value on Recurring Basis</t>
  </si>
  <si>
    <t xml:space="preserve">The following table
summarizes the financial liabilities measured a fair value on a recurring basis as of March 31, 2017 and September 30, 2016.
Total Quoted Prices in Active Markets for Identical Assets or Liabilities (Level 1) Significant Other Observable Inputs (Level 2) Significant Unobservable Inputs (Level 3)
September 30, 2016
Warrant liability $ 37,285 $ — $ — $ 37,285
March 31, 2017
Warrant liability $ 5,489 $ — $ — $ 5,489 </t>
  </si>
  <si>
    <t>Summary of Changes in Fair Value of Financial Liabilities Measured at Fair Value</t>
  </si>
  <si>
    <t xml:space="preserve">Warrant Liability
Level 3
Balance at September 30, 2016 $ 37,285
Revaluation of warrants recognized in earnings (31,796 )
Balance at March 31, 2017 $ 5,489 </t>
  </si>
  <si>
    <t>Segment Information (Tables)</t>
  </si>
  <si>
    <t>Schedule of Segment Reporting Information, by Segment</t>
  </si>
  <si>
    <t xml:space="preserve">Dual Fuel Conversions NGL Services Corporate Consolidated
Three Months Ended March 31, 2017
Net sales $ 1,112,936 $ — $ — $ 1,112,936
Amortization 207,686 7,500 35,354 250,540
Depreciation 54,135 43,325 — 97,460
Operating loss from continuing operations (635,414 ) (198,662 ) (362,893 ) (1,196,969 )
Interest and financing costs 125,206 137,967 40,773 303,946
Total assets 5,885,999 2,645,331 1,799,648 10,330,978
Capital expenditures 3,452 — — 3,452
Software development 31,320 — — 31,320
Dual Fuel Conversions NGL Services Corporate Consolidated
Three Months Ended March 31, 2016
Net sales $ 608,526 $ — $ — $ 608,526
Amortization 205,888 7,500 14,669 228,057
Depreciation 54,565 43,325 — 97,890
Operating loss from continuing operations (786,952 ) (202,594 ) (312,843 ) (1,302,389 )
Interest and financing costs 65,653 121,988 (5,935 ) 181,706
Total assets 6,010,715 3,428,352 1,340,502 10,779,569
Capital expenditures 1,568 40,023 — 41,591
Software development 105,359 — — 105,359
Dual Fuel Conversions NGL Services Corporate Consolidated
Six Months Ended March 31, 2017
Net sales $ 1,546,789 $ — $ — $ 1,546,789
Amortization 416,906 15,000 66,668 498,574
Depreciation 108,157 86,650 — 194,807
Operating loss from continuing operations (1,435,663 ) (374,157 ) (695,525 ) (2,505,345 )
Interest and financing costs 245,095 268,729 40,773 554,597
Total assets 5,885,999 2,645,331 1,799,648 10,330,978
Capital expenditures 8,267 — — 8,267
Software development 71,977 — — 71,977
Dual Fuel Conversions NGL Services Corporate Consolidated
Six Months Ended March 31, 2016
Net sales $ 1,073,193 $ 29,983 $ — $ 1,103,176
Amortization 411,300 15,000 42,303 468,603
Depreciation 114,916 86,650 — 201,566
Operating loss from continuing operations (1,449,433 ) (438,510 ) (710,698 ) (2,598,641 )
Interest and financing costs 146,925 236,233 1,601 384,759
Total assets 6,010,715 3,428,352 1,340,502 10,779,569
Capital expenditures 4,561 435,661 — 440,222
Software development 152,955 — — 152,955 </t>
  </si>
  <si>
    <t>Nature of Operations, Risks, and Uncertainties (Details Narrative)</t>
  </si>
  <si>
    <t>Sep. 14, 2016USD ($)</t>
  </si>
  <si>
    <t>Sep. 30, 2015USD ($)</t>
  </si>
  <si>
    <t>Mar. 31, 2017USD ($)vehicle$ / sharesshares</t>
  </si>
  <si>
    <t>Mar. 31, 2016USD ($)gal</t>
  </si>
  <si>
    <t>Sep. 30, 2016USD ($)shares</t>
  </si>
  <si>
    <t>Dec. 01, 2016</t>
  </si>
  <si>
    <t>Proceeds from loaned amount</t>
  </si>
  <si>
    <t>Common stock, shares authorized | shares</t>
  </si>
  <si>
    <t>Utilities operating, dual fuel conversion system, percentage of diesel fuel used</t>
  </si>
  <si>
    <t>100.00%</t>
  </si>
  <si>
    <t>Utilities operating, dual fuel conversion system, percentage reduction of fuel consumption, potential</t>
  </si>
  <si>
    <t>75.00%</t>
  </si>
  <si>
    <t>Revenues from NGL division</t>
  </si>
  <si>
    <t>Working capital deficit</t>
  </si>
  <si>
    <t>Issued suboridnated convertible promissory notes value</t>
  </si>
  <si>
    <t>Interest and fees</t>
  </si>
  <si>
    <t>Common stock cash dividends</t>
  </si>
  <si>
    <t>Common stock value in lieu of cash, value</t>
  </si>
  <si>
    <t>Common stock valued of cash dividends</t>
  </si>
  <si>
    <t>Accrued dividend</t>
  </si>
  <si>
    <t>Working Capital Line [Member]</t>
  </si>
  <si>
    <t>Line of credit facility maximum borrowing capacity</t>
  </si>
  <si>
    <t>Term Loan Agreement [Member]</t>
  </si>
  <si>
    <t>Debt interest rate percentage</t>
  </si>
  <si>
    <t>4.50%</t>
  </si>
  <si>
    <t>Debt instrument, periodic payment</t>
  </si>
  <si>
    <t>Term Loan Agreement [Member] | Iowa State Bank [Member]</t>
  </si>
  <si>
    <t>Bank fees financed with long-term note</t>
  </si>
  <si>
    <t>Number of shares of common stock value in lieu of cash | shares</t>
  </si>
  <si>
    <t>Percentage of dividends</t>
  </si>
  <si>
    <t>52.00%</t>
  </si>
  <si>
    <t>WPU Leasing LLC [Member]</t>
  </si>
  <si>
    <t>15.00%</t>
  </si>
  <si>
    <t>Trident Resources, LLC [Member]</t>
  </si>
  <si>
    <t>6.00%</t>
  </si>
  <si>
    <t>Maximum [Member]</t>
  </si>
  <si>
    <t>Average displacement percentage</t>
  </si>
  <si>
    <t>65.00%</t>
  </si>
  <si>
    <t>Operating costs percentage</t>
  </si>
  <si>
    <t>Percentage of fuel and operating costs</t>
  </si>
  <si>
    <t>Maximum [Member] | WPU Leasing LLC [Member]</t>
  </si>
  <si>
    <t>22.20%</t>
  </si>
  <si>
    <t>Maximum [Member] | Iowa State Bank [Member] | Term Loan Agreement [Member]</t>
  </si>
  <si>
    <t>8.00%</t>
  </si>
  <si>
    <t>Minimum [Member]</t>
  </si>
  <si>
    <t>40.00%</t>
  </si>
  <si>
    <t>5.00%</t>
  </si>
  <si>
    <t>Minimum [Member] | WPU Leasing LLC [Member]</t>
  </si>
  <si>
    <t>Minimum [Member] | Iowa State Bank [Member] | Term Loan Agreement [Member]</t>
  </si>
  <si>
    <t>4.00%</t>
  </si>
  <si>
    <t>January 27, 2017 [Member] | WPU Leasing LLC [Member]</t>
  </si>
  <si>
    <t>Warrants to purchase of common stock shares | shares</t>
  </si>
  <si>
    <t>Warrants exercise price per share | $ / shares</t>
  </si>
  <si>
    <t>Changes in cash outflow commitments on annual basis</t>
  </si>
  <si>
    <t>February 2017 [Member]</t>
  </si>
  <si>
    <t>Approvals, granted during the period by environmental protection agency | vehicle</t>
  </si>
  <si>
    <t>Approvals, granted by environmental protection agency | vehicle</t>
  </si>
  <si>
    <t>Vehicles on the road, class 8 | vehicle</t>
  </si>
  <si>
    <t>Vehicle engine and fuel description</t>
  </si>
  <si>
    <t>Volvo/Mack D-13/MP8 (2010-2013), Cummins ISX (2010-2012) and Detroit Diesel DD15 (2010-2012) engine models for the heavy-duty diesel engine families ranging from 375HP to 600HP.</t>
  </si>
  <si>
    <t>February 2017 [Member] | Maximum [Member]</t>
  </si>
  <si>
    <t>February 2017 [Member] | Minimum [Member]</t>
  </si>
  <si>
    <t>Prime Rate [Member] | Term Loan Agreement [Member]</t>
  </si>
  <si>
    <t>10% Subordinated Contingent Convertible Promissory Notes [Member] | January 27, 2017 [Member]</t>
  </si>
  <si>
    <t>10.00%</t>
  </si>
  <si>
    <t>Promissory note</t>
  </si>
  <si>
    <t>Series E 12.5% Convertible Preferred Stock [Member] | January 27, 2017 [Member]</t>
  </si>
  <si>
    <t>Debt conversion, converted value</t>
  </si>
  <si>
    <t>Debt instrument, convertible, conversion price | $ / shares</t>
  </si>
  <si>
    <t>Convertible preferred stock conversion description</t>
  </si>
  <si>
    <t>Each share of Series E Convertible Preferred Stock would be convertible into shares of our Common Stock at a conversion price of $0.10 per share. Upon the conversion of the notes into shares of Series E Preferred Stock, we will issue to each investor a ten-year warrant to purchase a number of shares of Common Stock equal to ten times the number of shares issuable upon conversion of the Series E Preferred Stock, exercisable at $0.10 per share.</t>
  </si>
  <si>
    <t>Warrants term</t>
  </si>
  <si>
    <t>10 years</t>
  </si>
  <si>
    <t>Series E 12.5% Convertible Preferred Stock [Member] | January 27, 2017 [Member] | Maximum [Member]</t>
  </si>
  <si>
    <t>Number of shares convertible into preferred stock | shares</t>
  </si>
  <si>
    <t>Secured Notes Payable [Member] | Trident Resources, LLC [Member]</t>
  </si>
  <si>
    <t>Debt instrument, covenant compliance, number of gallons of saleable product | gal</t>
  </si>
  <si>
    <t>Cumulative payments</t>
  </si>
  <si>
    <t>Secured Notes Payable [Member] | Fiscal 2017 [Member] | Trident Resources, LLC [Member]</t>
  </si>
  <si>
    <t>January 2017 Private Placement [Member] | 10% Convertible Promissory Notes [Member] | January 27, 2017 [Member]</t>
  </si>
  <si>
    <t>Board of Directors [Member]</t>
  </si>
  <si>
    <t>Officer's Promissory Note [Member] | January 2017 Private Placement [Member]</t>
  </si>
  <si>
    <t>Receivables (Details Narrative)</t>
  </si>
  <si>
    <t>Dec. 02, 2015</t>
  </si>
  <si>
    <t>Jun. 30, 2015USD ($)</t>
  </si>
  <si>
    <t>Apr. 30, 2012Quarterly</t>
  </si>
  <si>
    <t>Mar. 31, 2017USD ($)</t>
  </si>
  <si>
    <t>Mar. 31, 2016USD ($)</t>
  </si>
  <si>
    <t>Sep. 30, 2016USD ($)</t>
  </si>
  <si>
    <t>Notes receivable related parties</t>
  </si>
  <si>
    <t>Repayment of notes receivables</t>
  </si>
  <si>
    <t>Accrued interest and late fees</t>
  </si>
  <si>
    <t>Convertible preferred stock, dividend rate</t>
  </si>
  <si>
    <t>M &amp; R Development [Member]</t>
  </si>
  <si>
    <t>Percentage of royalties payable applied to outstanding principal and interest</t>
  </si>
  <si>
    <t>50.00%</t>
  </si>
  <si>
    <t>Number of quarterly payments | Quarterly</t>
  </si>
  <si>
    <t>Long term balance, percent</t>
  </si>
  <si>
    <t>July 2009 Acquisition [Member]</t>
  </si>
  <si>
    <t>Promissory note, interest rate</t>
  </si>
  <si>
    <t>5.50%</t>
  </si>
  <si>
    <t>Debt principal amount</t>
  </si>
  <si>
    <t>Trident Resources [Member]</t>
  </si>
  <si>
    <t>Loan and Security Agreement [Member] | Trident Resources [Member]</t>
  </si>
  <si>
    <t>Debt instrument, maturity date</t>
  </si>
  <si>
    <t>Sep. 30,
		2015</t>
  </si>
  <si>
    <t>Debt instrument default payment description</t>
  </si>
  <si>
    <t xml:space="preserve">we amended and restated the note to extend the maturity until December 31, 2015 and provide for certain additional penalties in the event of any default under such note, including a 5% penalty for late payment. </t>
  </si>
  <si>
    <t>Inventory (Details Narrative) - USD ($)</t>
  </si>
  <si>
    <t>Inventory - Schedule of Inventory (Details) - USD ($)</t>
  </si>
  <si>
    <t>Accounting Policies [Abstract]</t>
  </si>
  <si>
    <t>Raw materials</t>
  </si>
  <si>
    <t>Finished goods</t>
  </si>
  <si>
    <t>Total inventory, net of valuation allowance</t>
  </si>
  <si>
    <t>Intangible Assets (Details Narrative) - USD ($)</t>
  </si>
  <si>
    <t>1 Months Ended</t>
  </si>
  <si>
    <t>Apr. 30, 2012</t>
  </si>
  <si>
    <t>Amortization of intangible assets</t>
  </si>
  <si>
    <t>Capitalized development costs</t>
  </si>
  <si>
    <t>Amortization costs</t>
  </si>
  <si>
    <t>Royalty expense</t>
  </si>
  <si>
    <t>10 % Convertible Preferred Stock [Member]</t>
  </si>
  <si>
    <t>Percentage of convertible preferred stock financing</t>
  </si>
  <si>
    <t>Royalty description</t>
  </si>
  <si>
    <t>Effective April 27, 2012, the monthly royalty due is the lesser of 10% of net sales or 30% of pre-royalty EBITDA (Earnings Before Interest, Taxes, Depreciation and Amortization).</t>
  </si>
  <si>
    <t>Recognized of finite-lived intangibles</t>
  </si>
  <si>
    <t>Estimated useful life of intangible assets</t>
  </si>
  <si>
    <t>120 months</t>
  </si>
  <si>
    <t>Finite-lived intangible assets, accumulated amortization</t>
  </si>
  <si>
    <t>American Power Group Acquisition and License Agreement [Member]</t>
  </si>
  <si>
    <t>OUL Engine Category [Member]</t>
  </si>
  <si>
    <t>60 months</t>
  </si>
  <si>
    <t>IUL Engine Category [Member]</t>
  </si>
  <si>
    <t>84 months</t>
  </si>
  <si>
    <t>Intangible Assets - Schedule of Intangible Assets of Future Amortization Expenses (Details)</t>
  </si>
  <si>
    <t>Acquired Finite-Lived Intangible Assets [Line Items]</t>
  </si>
  <si>
    <t>2023 and thereafter</t>
  </si>
  <si>
    <t>Dual Fuel Contracts [Member]</t>
  </si>
  <si>
    <t>Dual Fuel Technology [Member]</t>
  </si>
  <si>
    <t>Dual Fuel Software Development [Member]</t>
  </si>
  <si>
    <t>NGL Services [Member] | Contracts [Member]</t>
  </si>
  <si>
    <t>Property and Equipment - Summary of Property and Equipment (Details) - USD ($)</t>
  </si>
  <si>
    <t>Property, Plant and Equipment [Line Items]</t>
  </si>
  <si>
    <t>Less accumulated depreciation</t>
  </si>
  <si>
    <t>Property, plant and equipment, net</t>
  </si>
  <si>
    <t>Leasehold Improvements [Member]</t>
  </si>
  <si>
    <t>Property, plant and equipment, Estimated Useful Lives</t>
  </si>
  <si>
    <t>5 years</t>
  </si>
  <si>
    <t>Property, plant and equipment, gross</t>
  </si>
  <si>
    <t>Machinery and Equipment [Member]</t>
  </si>
  <si>
    <t>Machinery and Equipment [Member] | Minimum [Member]</t>
  </si>
  <si>
    <t>3 years</t>
  </si>
  <si>
    <t>Machinery and Equipment [Member] | Maximum [Member]</t>
  </si>
  <si>
    <t>Construction in Progress [Member]</t>
  </si>
  <si>
    <t>Product Warranty Costs - Schedule of Product Warranty Cost (Details) - USD ($)</t>
  </si>
  <si>
    <t>12 Months Ended</t>
  </si>
  <si>
    <t>Warranty accrual at the beginning of the period</t>
  </si>
  <si>
    <t>Charged to costs and expenses relating to new sales</t>
  </si>
  <si>
    <t>Costs of product warranty claims</t>
  </si>
  <si>
    <t>Warranty accrual at the end of period</t>
  </si>
  <si>
    <t>Notes Payable/Credit Facilities (Details Narrative) - USD ($)</t>
  </si>
  <si>
    <t>Sep. 14, 2016</t>
  </si>
  <si>
    <t>Line of credit</t>
  </si>
  <si>
    <t>Credit facility obliagtions, payment agreed</t>
  </si>
  <si>
    <t>Collateral [Member]</t>
  </si>
  <si>
    <t>Iowa State Bank [Member]</t>
  </si>
  <si>
    <t>Debt instrument priority</t>
  </si>
  <si>
    <t>our commitment to issue up to 2,000,000 shares of Common Stock to Iowa State Bank in the event of a payment default</t>
  </si>
  <si>
    <t>Number of common stock shares pledged</t>
  </si>
  <si>
    <t>Iowa State Bank [Member] | Board Member and Two Members [Member]</t>
  </si>
  <si>
    <t xml:space="preserve">a stock pledge of a total of 500,000 shares of our Common Stock  owned by a Director and two members of the our management team. </t>
  </si>
  <si>
    <t>Credit Facility [Member]</t>
  </si>
  <si>
    <t>Loss on extinguishment of debt</t>
  </si>
  <si>
    <t>Original debt issuance costs</t>
  </si>
  <si>
    <t>Warrants issued for consideration</t>
  </si>
  <si>
    <t>Dividend yield</t>
  </si>
  <si>
    <t>0.00%</t>
  </si>
  <si>
    <t>Risk-free interest rate</t>
  </si>
  <si>
    <t>1.20%</t>
  </si>
  <si>
    <t>Volatility</t>
  </si>
  <si>
    <t>73.00%</t>
  </si>
  <si>
    <t>Expected term</t>
  </si>
  <si>
    <t>Monthly payments description</t>
  </si>
  <si>
    <t>Under the terms of the new term loan we will make (i) 36 consecutive monthly</t>
  </si>
  <si>
    <t>Term loan interest rate</t>
  </si>
  <si>
    <t>0.50%</t>
  </si>
  <si>
    <t>Principal and accrued interest final due date</t>
  </si>
  <si>
    <t>Sep. 14,
		2017</t>
  </si>
  <si>
    <t>Term Loan Agreement [Member] | Prime Rate [Member] | Iowa State Bank [Member]</t>
  </si>
  <si>
    <t>4.25%</t>
  </si>
  <si>
    <t>Term Loan Agreement [Member] | Beginning on December 14, 2019 [Member] | Prime Rate [Member]</t>
  </si>
  <si>
    <t>84 consecutive monthly payments</t>
  </si>
  <si>
    <t>Nov. 14,
		2026</t>
  </si>
  <si>
    <t>Term loan</t>
  </si>
  <si>
    <t>Credit Support Agreement [Member] | Director [Member]</t>
  </si>
  <si>
    <t>Warrant terms</t>
  </si>
  <si>
    <t>Credit Support Agreement [Member] | Director [Member] | Maximum [Member]</t>
  </si>
  <si>
    <t>Number of warrants exercisable</t>
  </si>
  <si>
    <t>Credit Support Agreement [Member] | Director [Member] | Minimum [Member]</t>
  </si>
  <si>
    <t>Credit Support Agreement [Member] | Director [Member] | Common Stock [Member]</t>
  </si>
  <si>
    <t>Number of warrant to purchase shares of common stock</t>
  </si>
  <si>
    <t>Warrant exercise price</t>
  </si>
  <si>
    <t>Notes Payable/Credit Facilities - Summary of Notes Payable (Details) - USD ($)</t>
  </si>
  <si>
    <t>Notes payable</t>
  </si>
  <si>
    <t>Less current portion</t>
  </si>
  <si>
    <t>Less unamortized discount and deferred financing fees, net of current</t>
  </si>
  <si>
    <t>Notes payable, non-current portion</t>
  </si>
  <si>
    <t>Iowa State Bank [Member] | Security Agreement, Business Loan Agreement [Member] | Due September 14, 2017 [Member]</t>
  </si>
  <si>
    <t>Iowa State Bank [Member] | Security Agreement, Business Loan Agreement [Member] | November 14, 2026 [Member]</t>
  </si>
  <si>
    <t>Iowa State Bank [Member] | Security Agreement, Business Loan Agreement [Member] | February 2017 to September 2017 [Member]</t>
  </si>
  <si>
    <t>Notes Payable/Credit Facilities - Summary of Notes Payable (Details) (Parenthetical) - Iowa State Bank [Member] - Security Agreement, Business Loan Agreement [Member] - USD ($)</t>
  </si>
  <si>
    <t>Sep. 30, 2015</t>
  </si>
  <si>
    <t>Due September 14, 2017 [Member]</t>
  </si>
  <si>
    <t>Interest rate</t>
  </si>
  <si>
    <t>Debt instrument maturity date</t>
  </si>
  <si>
    <t>November 14, 2026 [Member]</t>
  </si>
  <si>
    <t>Debt monthly payments</t>
  </si>
  <si>
    <t>February 2017 to September 2017 [Member]</t>
  </si>
  <si>
    <t>Debt instrument due date description</t>
  </si>
  <si>
    <t>from February 2017 to September 2017</t>
  </si>
  <si>
    <t>February 2017 to September 2017 [Member] | Minimum [Member]</t>
  </si>
  <si>
    <t>3.34%</t>
  </si>
  <si>
    <t>February 2017 to September 2017 [Member] | Maximum [Member]</t>
  </si>
  <si>
    <t>4.03%</t>
  </si>
  <si>
    <t>Notes Payable, Related Parties (Details Narrative)</t>
  </si>
  <si>
    <t>Jun. 30, 2016USD ($)$ / sharesshares</t>
  </si>
  <si>
    <t>Dec. 02, 2015USD ($)</t>
  </si>
  <si>
    <t>Aug. 12, 2015USD ($)processing_system</t>
  </si>
  <si>
    <t>Nov. 30, 2012USD ($)</t>
  </si>
  <si>
    <t>Jan. 31, 2016USD ($)</t>
  </si>
  <si>
    <t>Mar. 31, 2017USD ($)$ / sharesshares</t>
  </si>
  <si>
    <t>Sep. 30, 2016USD ($)$ / sharesshares</t>
  </si>
  <si>
    <t>Sep. 30, 2010USD ($)</t>
  </si>
  <si>
    <t>Debt Instrument [Line Items]</t>
  </si>
  <si>
    <t>Number of processing systems acquired | processing_system</t>
  </si>
  <si>
    <t>Payments to acquire processing system</t>
  </si>
  <si>
    <t>Notes payable, related parties</t>
  </si>
  <si>
    <t>Common stock shares issued | shares</t>
  </si>
  <si>
    <t>January 2017 Private Placement [Member]</t>
  </si>
  <si>
    <t>Fair value of warrants</t>
  </si>
  <si>
    <t>WPU Leasing LLC [Member] | Maximum [Member]</t>
  </si>
  <si>
    <t>WPU Leasing LLC [Member] | Minimum [Member]</t>
  </si>
  <si>
    <t>Board of Directors [Member] | WPU Leasing LLC [Member] | January 2017 Private Placement [Member]</t>
  </si>
  <si>
    <t>Debt principal payment</t>
  </si>
  <si>
    <t>Officer's Promissory Note [Member]</t>
  </si>
  <si>
    <t>Unsecured promisory note</t>
  </si>
  <si>
    <t>January 27, 2017 [Member] | WPU Leasing LLC [Member] | Warrant [Member]</t>
  </si>
  <si>
    <t>Exercise price per share | $ / shares</t>
  </si>
  <si>
    <t>$ .10</t>
  </si>
  <si>
    <t>Class of warrant or right, exercise period</t>
  </si>
  <si>
    <t>Number of warrant to purchase shares of common stock | shares</t>
  </si>
  <si>
    <t>Warrant issuance debt discount</t>
  </si>
  <si>
    <t>Debt issuance costs</t>
  </si>
  <si>
    <t>Warrants issued in interest rate redution</t>
  </si>
  <si>
    <t>2.49%</t>
  </si>
  <si>
    <t>Secured Debt [Member] | Secured Financing Agreement [Member] | WPU Leasing LLC [Member]</t>
  </si>
  <si>
    <t>Accrued interest</t>
  </si>
  <si>
    <t>Debt instrument, percentage of debt outstanding on which cash payment is deferred</t>
  </si>
  <si>
    <t>70.00%</t>
  </si>
  <si>
    <t>Long term debt</t>
  </si>
  <si>
    <t>Decrease in cah flow commitment</t>
  </si>
  <si>
    <t>Shares issued price per share | $ / shares</t>
  </si>
  <si>
    <t>Debt conversion, converted instrument, amount</t>
  </si>
  <si>
    <t>Deferred financing costs</t>
  </si>
  <si>
    <t>Secured Debt [Member] | Secured Financing Agreement [Member] | WPU Leasing LLC [Member] | Common Stock [Member]</t>
  </si>
  <si>
    <t>Number of warrants issued | shares</t>
  </si>
  <si>
    <t>Secured Debt [Member] | Secured Financing Agreement [Member] | WPU Leasing LLC [Member] | Warrant [Member]</t>
  </si>
  <si>
    <t>4 years</t>
  </si>
  <si>
    <t>Related Party, Promissory Notes [Member] | Board of Directors [Member]</t>
  </si>
  <si>
    <t>Short term debt</t>
  </si>
  <si>
    <t>Related Party, Promissory Notes [Member] | Board of Directors [Member] | January 2017 Private Placement [Member]</t>
  </si>
  <si>
    <t>Debt conversion percentage</t>
  </si>
  <si>
    <t>Trident Secured Promissory Note 1 [Member] | Secured Debt [Member]</t>
  </si>
  <si>
    <t>6.75%</t>
  </si>
  <si>
    <t>Term of loan</t>
  </si>
  <si>
    <t>12 months</t>
  </si>
  <si>
    <t>Trident Secured Promissory Note 2 [Member] | Secured Debt [Member]</t>
  </si>
  <si>
    <t>36 months</t>
  </si>
  <si>
    <t>Trident Secured Promissory Note Commencing February 2016 [Member] | Secured Debt [Member]</t>
  </si>
  <si>
    <t>48 months</t>
  </si>
  <si>
    <t>10% Subordinated Contingent Convertible Promissory Notes [Member]</t>
  </si>
  <si>
    <t>10% Subordinated Contingent Convertible Promissory Notes [Member] | Officer's Promissory Note [Member]</t>
  </si>
  <si>
    <t>10 % Convertible Preferred Stock [Member] | Series E Preferred Stock [Member]</t>
  </si>
  <si>
    <t>Notes Payable, Related Parties - Summary of Notes Payable - Related Parties (Details) - USD ($)</t>
  </si>
  <si>
    <t>Less deferred financing fees</t>
  </si>
  <si>
    <t>Notes payable, related parties non-current portion</t>
  </si>
  <si>
    <t>10% Contingent Convertible Notes Payable, Due July 27, 2017 [Member]</t>
  </si>
  <si>
    <t>Due date description</t>
  </si>
  <si>
    <t>July 27, 2017</t>
  </si>
  <si>
    <t>48 monthly payments</t>
  </si>
  <si>
    <t xml:space="preserve">August 31, 2019 </t>
  </si>
  <si>
    <t>September 30, 2017</t>
  </si>
  <si>
    <t>Notes Payable, Related Parties - Summary of Notes Payable - Related Parties (Details) (Parenthetical)</t>
  </si>
  <si>
    <t>Commitments and Contingencies (Details Narrative) - USD ($)</t>
  </si>
  <si>
    <t>Operating Leased Assets [Line Items]</t>
  </si>
  <si>
    <t>Rental income</t>
  </si>
  <si>
    <t>Georgia Property [Member]</t>
  </si>
  <si>
    <t>Termination period</t>
  </si>
  <si>
    <t>6 months</t>
  </si>
  <si>
    <t>Number of years after vacating the property</t>
  </si>
  <si>
    <t>Monthly payment</t>
  </si>
  <si>
    <t>Monthly tenant basis minimum amount</t>
  </si>
  <si>
    <t>Reduction in rent expense</t>
  </si>
  <si>
    <t>Monthly rent expense</t>
  </si>
  <si>
    <t>Commitments and Contingencies - Schedule of Future Minimum Rental Commitment (Details)</t>
  </si>
  <si>
    <t>Total future minimum rental obligations</t>
  </si>
  <si>
    <t>Warrants to Purchase Common Stock (Details Narrative) - USD ($)</t>
  </si>
  <si>
    <t>Mar. 31, 2013</t>
  </si>
  <si>
    <t>Nov. 30, 2012</t>
  </si>
  <si>
    <t>Nov. 30, 2014</t>
  </si>
  <si>
    <t>Class of Warrant or Right [Line Items]</t>
  </si>
  <si>
    <t>Preferred stock dividend rate percentage</t>
  </si>
  <si>
    <t>Warrants outstanding</t>
  </si>
  <si>
    <t>10% Convertible Preferred Stock [Member] | Private Placement 1 [Member]</t>
  </si>
  <si>
    <t>Number of shares sold</t>
  </si>
  <si>
    <t>10% Convertible Preferred Stock [Member] | Private Placement 2 [Member]</t>
  </si>
  <si>
    <t>Warrants to Purchase Common Stock - Assumptions Used For Valuation of Warrant Liabilities (Details) - USD ($)</t>
  </si>
  <si>
    <t>Private Placement 1 [Member]</t>
  </si>
  <si>
    <t>Closing price per share of common stock</t>
  </si>
  <si>
    <t>Exercise price per share</t>
  </si>
  <si>
    <t>Expected volatility</t>
  </si>
  <si>
    <t>0.90%</t>
  </si>
  <si>
    <t>0.60%</t>
  </si>
  <si>
    <t>Remaining expected term of underlying securities</t>
  </si>
  <si>
    <t>1 year</t>
  </si>
  <si>
    <t>Warrants outstanding with down-round provision</t>
  </si>
  <si>
    <t>Private Placement 2 [Member]</t>
  </si>
  <si>
    <t>1.30%</t>
  </si>
  <si>
    <t>0.80%</t>
  </si>
  <si>
    <t>1 year 6 months</t>
  </si>
  <si>
    <t>2 years</t>
  </si>
  <si>
    <t>Fair Value Measurements (Details Narrative) - USD ($)</t>
  </si>
  <si>
    <t>Fair value of debt</t>
  </si>
  <si>
    <t>Debt instrument discount rate</t>
  </si>
  <si>
    <t>Lowa State Bank [Member] | Maximum [Member]</t>
  </si>
  <si>
    <t>Lowa State Bank [Member] | Minimum [Member]</t>
  </si>
  <si>
    <t>Percentage of warrant related to convertible preferred stock</t>
  </si>
  <si>
    <t>Fair Value Measurements - Summary of Financial Liabilities Measured at Fair Value on Recurring Basis (Details) - USD ($)</t>
  </si>
  <si>
    <t>Fair Value, Assets and Liabilities Measured on Recurring and Nonrecurring Basis [Line Items]</t>
  </si>
  <si>
    <t>Quoted Prices in Active Markets for Identical Assets or Liabilities (Level 1) [Member]</t>
  </si>
  <si>
    <t>Significant Other Observable Inputs (Level 2) [Member]</t>
  </si>
  <si>
    <t>Significant Observable Inputs (Level 3) [Member]</t>
  </si>
  <si>
    <t>Fair Value Measurements - Summary of Changes in Fair Value of Financial Liabilities Measured at Fair Value (Details) - Warrant Liability [Member] - Significant Observable Inputs (Level 3) [Member]</t>
  </si>
  <si>
    <t>Fair Value, Liabilities Measured on Recurring Basis, Unobservable Input Reconciliation [Line Items]</t>
  </si>
  <si>
    <t>Fair value, liabilities measured on recurring basis, beginning balance</t>
  </si>
  <si>
    <t>Revaluation of warrants recognized in earnings</t>
  </si>
  <si>
    <t>Fair value, liabilities measured on recurring basis, ending balance</t>
  </si>
  <si>
    <t>Stockholders' Equity (Details Narrative) - USD ($)</t>
  </si>
  <si>
    <t>Oct. 31, 2016</t>
  </si>
  <si>
    <t>Number of common stock shares issued, value</t>
  </si>
  <si>
    <t>Preferred stock dividends</t>
  </si>
  <si>
    <t>Exercise price</t>
  </si>
  <si>
    <t>Share based compensation</t>
  </si>
  <si>
    <t>Fair value of extended term included in stock compensation expenses</t>
  </si>
  <si>
    <t>Unamortized compensation expenses</t>
  </si>
  <si>
    <t>Weighted average remaining amortizable life</t>
  </si>
  <si>
    <t>4 years 3 months 18 days</t>
  </si>
  <si>
    <t>2016 Stock Option Plan</t>
  </si>
  <si>
    <t>Stock option term</t>
  </si>
  <si>
    <t>Stock option vesting period</t>
  </si>
  <si>
    <t>Option granted</t>
  </si>
  <si>
    <t>Risk free interest</t>
  </si>
  <si>
    <t>Number of granted options under purchase of common stock</t>
  </si>
  <si>
    <t>Fair value of options at grant in aggregate</t>
  </si>
  <si>
    <t>Preferred stock accrued dividend</t>
  </si>
  <si>
    <t>Preferred stock dividends paid</t>
  </si>
  <si>
    <t>Number of common stock in lieu of cash divdend</t>
  </si>
  <si>
    <t>Senior Management [Member] | 2016 Stock Option Plan</t>
  </si>
  <si>
    <t>Senior Management [Member] | Four Fiscal Year Period [Member] | 2016 Stock Option Plan</t>
  </si>
  <si>
    <t>Options vesting in varying installements</t>
  </si>
  <si>
    <t>Remaining option vest during peirod</t>
  </si>
  <si>
    <t>Number of common stock shares issued</t>
  </si>
  <si>
    <t>Employee [Member] | 2016 Stock Option Plan</t>
  </si>
  <si>
    <t>Stock option granted</t>
  </si>
  <si>
    <t>Employee [Member] | 2016 Stock Option Plan [Member]</t>
  </si>
  <si>
    <t>Common stock exercise price per share</t>
  </si>
  <si>
    <t>10% Convertible Preferred Stock Dividends [Member]</t>
  </si>
  <si>
    <t>Series B 10% Convertible Preferred Stock [Member]</t>
  </si>
  <si>
    <t>Minimum [Member] | 2016 Stock Option Plan</t>
  </si>
  <si>
    <t>1.50%</t>
  </si>
  <si>
    <t>72.00%</t>
  </si>
  <si>
    <t>Maximum [Member] | 2016 Stock Option Plan</t>
  </si>
  <si>
    <t>2.00%</t>
  </si>
  <si>
    <t>$ .11</t>
  </si>
  <si>
    <t>Segment Information (Details Narrative)</t>
  </si>
  <si>
    <t>Mar. 31, 2017segment</t>
  </si>
  <si>
    <t>Consolidated [Member]</t>
  </si>
  <si>
    <t>Reportable operating segments</t>
  </si>
  <si>
    <t>Segment Information - Schedule of Segment Reporting Information, by Segment (Details) - USD ($)</t>
  </si>
  <si>
    <t>Segment Reporting Information [Line Items]</t>
  </si>
  <si>
    <t>Operating Segments [Member] | Dual Fuel Conversions [Member]</t>
  </si>
  <si>
    <t>Amortization</t>
  </si>
  <si>
    <t>Depreciation</t>
  </si>
  <si>
    <t>Capital expenditures</t>
  </si>
  <si>
    <t>Software development</t>
  </si>
  <si>
    <t>Operating Segments [Member] | NGL Services [Member]</t>
  </si>
  <si>
    <t>Operating Segments [Member] | 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2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7497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84</v>
      </c>
    </row>
    <row r="4" spans="1:2">
      <c r="A4" s="4" t="s">
        <v>29</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8559</v>
      </c>
      <c r="C3" s="7" t="n">
        <v>211201</v>
      </c>
    </row>
    <row r="4" spans="1:3">
      <c r="A4" s="4" t="s">
        <v>28</v>
      </c>
      <c r="B4" s="5" t="n">
        <v>565911</v>
      </c>
      <c r="C4" s="5" t="n">
        <v>403108</v>
      </c>
    </row>
    <row r="5" spans="1:3">
      <c r="A5" s="4" t="s">
        <v>29</v>
      </c>
      <c r="B5" s="5" t="n">
        <v>600723</v>
      </c>
      <c r="C5" s="5" t="n">
        <v>508245</v>
      </c>
    </row>
    <row r="6" spans="1:3">
      <c r="A6" s="4" t="s">
        <v>30</v>
      </c>
      <c r="B6" s="5" t="n">
        <v>497190</v>
      </c>
      <c r="C6" s="5" t="n">
        <v>497190</v>
      </c>
    </row>
    <row r="7" spans="1:3">
      <c r="A7" s="4" t="s">
        <v>31</v>
      </c>
      <c r="B7" s="5" t="n">
        <v>299840</v>
      </c>
      <c r="C7" s="5" t="n">
        <v>269784</v>
      </c>
    </row>
    <row r="8" spans="1:3">
      <c r="A8" s="4" t="s">
        <v>32</v>
      </c>
      <c r="B8" s="5" t="n">
        <v>2952223</v>
      </c>
      <c r="C8" s="5" t="n">
        <v>1889528</v>
      </c>
    </row>
    <row r="9" spans="1:3">
      <c r="A9" s="4" t="s">
        <v>33</v>
      </c>
      <c r="B9" s="5" t="n">
        <v>3603559</v>
      </c>
      <c r="C9" s="5" t="n">
        <v>3790365</v>
      </c>
    </row>
    <row r="10" spans="1:3">
      <c r="A10" s="3" t="s">
        <v>34</v>
      </c>
    </row>
    <row r="11" spans="1:3">
      <c r="A11" s="4" t="s">
        <v>35</v>
      </c>
      <c r="B11" s="5" t="n">
        <v>797387</v>
      </c>
      <c r="C11" s="5" t="n">
        <v>797387</v>
      </c>
    </row>
    <row r="12" spans="1:3">
      <c r="A12" s="4" t="s">
        <v>36</v>
      </c>
      <c r="B12" s="5" t="n">
        <v>366667</v>
      </c>
      <c r="C12" s="5" t="n">
        <v>406667</v>
      </c>
    </row>
    <row r="13" spans="1:3">
      <c r="A13" s="4" t="s">
        <v>37</v>
      </c>
      <c r="B13" s="5" t="n">
        <v>116667</v>
      </c>
      <c r="C13" s="5" t="n">
        <v>141667</v>
      </c>
    </row>
    <row r="14" spans="1:3">
      <c r="A14" s="4" t="s">
        <v>38</v>
      </c>
      <c r="B14" s="5" t="n">
        <v>2208173</v>
      </c>
      <c r="C14" s="5" t="n">
        <v>2503102</v>
      </c>
    </row>
    <row r="15" spans="1:3">
      <c r="A15" s="4" t="s">
        <v>39</v>
      </c>
      <c r="B15" s="5" t="n">
        <v>286302</v>
      </c>
      <c r="C15" s="5" t="n">
        <v>264434</v>
      </c>
    </row>
    <row r="16" spans="1:3">
      <c r="A16" s="4" t="s">
        <v>40</v>
      </c>
      <c r="B16" s="5" t="n">
        <v>3775196</v>
      </c>
      <c r="C16" s="5" t="n">
        <v>4113257</v>
      </c>
    </row>
    <row r="17" spans="1:3">
      <c r="A17" s="4" t="s">
        <v>41</v>
      </c>
      <c r="B17" s="5" t="n">
        <v>10330978</v>
      </c>
      <c r="C17" s="5" t="n">
        <v>9793150</v>
      </c>
    </row>
    <row r="18" spans="1:3">
      <c r="A18" s="3" t="s">
        <v>42</v>
      </c>
    </row>
    <row r="19" spans="1:3">
      <c r="A19" s="4" t="s">
        <v>43</v>
      </c>
      <c r="B19" s="5" t="n">
        <v>566419</v>
      </c>
      <c r="C19" s="5" t="n">
        <v>491607</v>
      </c>
    </row>
    <row r="20" spans="1:3">
      <c r="A20" s="4" t="s">
        <v>44</v>
      </c>
      <c r="B20" s="5" t="n">
        <v>2003218</v>
      </c>
      <c r="C20" s="5" t="n">
        <v>1496879</v>
      </c>
    </row>
    <row r="21" spans="1:3">
      <c r="A21" s="4" t="s">
        <v>45</v>
      </c>
      <c r="B21" s="5" t="n">
        <v>599548</v>
      </c>
      <c r="C21" s="5" t="n">
        <v>104925</v>
      </c>
    </row>
    <row r="22" spans="1:3">
      <c r="A22" s="4" t="s">
        <v>46</v>
      </c>
      <c r="B22" s="5" t="n">
        <v>2896344</v>
      </c>
      <c r="C22" s="5" t="n">
        <v>744614</v>
      </c>
    </row>
    <row r="23" spans="1:3">
      <c r="A23" s="4" t="s">
        <v>47</v>
      </c>
      <c r="B23" s="5" t="n">
        <v>181704</v>
      </c>
      <c r="C23" s="5" t="n">
        <v>181704</v>
      </c>
    </row>
    <row r="24" spans="1:3">
      <c r="A24" s="4" t="s">
        <v>48</v>
      </c>
      <c r="B24" s="5" t="n">
        <v>6247233</v>
      </c>
      <c r="C24" s="5" t="n">
        <v>3019729</v>
      </c>
    </row>
    <row r="25" spans="1:3">
      <c r="A25" s="4" t="s">
        <v>49</v>
      </c>
      <c r="B25" s="5" t="n">
        <v>2087244</v>
      </c>
      <c r="C25" s="5" t="n">
        <v>2153413</v>
      </c>
    </row>
    <row r="26" spans="1:3">
      <c r="A26" s="4" t="s">
        <v>50</v>
      </c>
      <c r="B26" s="5" t="n">
        <v>2829780</v>
      </c>
      <c r="C26" s="5" t="n">
        <v>2741368</v>
      </c>
    </row>
    <row r="27" spans="1:3">
      <c r="A27" s="4" t="s">
        <v>51</v>
      </c>
      <c r="B27" s="5" t="n">
        <v>5489</v>
      </c>
      <c r="C27" s="5" t="n">
        <v>37285</v>
      </c>
    </row>
    <row r="28" spans="1:3">
      <c r="A28" s="4" t="s">
        <v>52</v>
      </c>
      <c r="B28" s="5" t="n">
        <v>148504</v>
      </c>
      <c r="C28" s="5" t="n">
        <v>211504</v>
      </c>
    </row>
    <row r="29" spans="1:3">
      <c r="A29" s="4" t="s">
        <v>53</v>
      </c>
      <c r="B29" s="5" t="n">
        <v>11318250</v>
      </c>
      <c r="C29" s="5" t="n">
        <v>8163299</v>
      </c>
    </row>
    <row r="30" spans="1:3">
      <c r="A30" s="3" t="s">
        <v>54</v>
      </c>
    </row>
    <row r="31" spans="1:3">
      <c r="A31" s="4" t="s">
        <v>55</v>
      </c>
      <c r="B31" s="4" t="s">
        <v>56</v>
      </c>
      <c r="C31" s="4" t="s">
        <v>56</v>
      </c>
    </row>
    <row r="32" spans="1:3">
      <c r="A32" s="4" t="s">
        <v>57</v>
      </c>
      <c r="B32" s="5" t="n">
        <v>795994</v>
      </c>
      <c r="C32" s="5" t="n">
        <v>750553</v>
      </c>
    </row>
    <row r="33" spans="1:3">
      <c r="A33" s="4" t="s">
        <v>58</v>
      </c>
      <c r="B33" s="5" t="n">
        <v>75533170</v>
      </c>
      <c r="C33" s="5" t="n">
        <v>74564138</v>
      </c>
    </row>
    <row r="34" spans="1:3">
      <c r="A34" s="4" t="s">
        <v>59</v>
      </c>
      <c r="B34" s="5" t="n">
        <v>-77317852</v>
      </c>
      <c r="C34" s="5" t="n">
        <v>-73686256</v>
      </c>
    </row>
    <row r="35" spans="1:3">
      <c r="A35" s="4" t="s">
        <v>60</v>
      </c>
      <c r="B35" s="5" t="n">
        <v>-987272</v>
      </c>
      <c r="C35" s="5" t="n">
        <v>1629851</v>
      </c>
    </row>
    <row r="36" spans="1:3">
      <c r="A36" s="4" t="s">
        <v>61</v>
      </c>
      <c r="B36" s="5" t="n">
        <v>10330978</v>
      </c>
      <c r="C36" s="5" t="n">
        <v>9793150</v>
      </c>
    </row>
    <row r="37" spans="1:3">
      <c r="A37" s="4" t="s">
        <v>62</v>
      </c>
    </row>
    <row r="38" spans="1:3">
      <c r="A38" s="3" t="s">
        <v>54</v>
      </c>
    </row>
    <row r="39" spans="1:3">
      <c r="A39" s="4" t="s">
        <v>55</v>
      </c>
      <c r="B39" s="5" t="n">
        <v>740</v>
      </c>
      <c r="C39" s="5" t="n">
        <v>740</v>
      </c>
    </row>
    <row r="40" spans="1:3">
      <c r="A40" s="4" t="s">
        <v>63</v>
      </c>
    </row>
    <row r="41" spans="1:3">
      <c r="A41" s="3" t="s">
        <v>54</v>
      </c>
    </row>
    <row r="42" spans="1:3">
      <c r="A42" s="4" t="s">
        <v>55</v>
      </c>
      <c r="B42" s="5" t="n">
        <v>52</v>
      </c>
      <c r="C42" s="5" t="n">
        <v>52</v>
      </c>
    </row>
    <row r="43" spans="1:3">
      <c r="A43" s="4" t="s">
        <v>64</v>
      </c>
    </row>
    <row r="44" spans="1:3">
      <c r="A44" s="3" t="s">
        <v>54</v>
      </c>
    </row>
    <row r="45" spans="1:3">
      <c r="A45" s="4" t="s">
        <v>55</v>
      </c>
      <c r="B45" s="5" t="n">
        <v>22</v>
      </c>
      <c r="C45" s="5" t="n">
        <v>22</v>
      </c>
    </row>
    <row r="46" spans="1:3">
      <c r="A46" s="4" t="s">
        <v>65</v>
      </c>
    </row>
    <row r="47" spans="1:3">
      <c r="A47" s="3" t="s">
        <v>54</v>
      </c>
    </row>
    <row r="48" spans="1:3">
      <c r="A48" s="4" t="s">
        <v>55</v>
      </c>
      <c r="B48" s="5" t="n">
        <v>397</v>
      </c>
      <c r="C48" s="5" t="n">
        <v>397</v>
      </c>
    </row>
    <row r="49" spans="1:3">
      <c r="A49" s="4" t="s">
        <v>66</v>
      </c>
    </row>
    <row r="50" spans="1:3">
      <c r="A50" s="3" t="s">
        <v>54</v>
      </c>
    </row>
    <row r="51" spans="1:3">
      <c r="A51" s="4" t="s">
        <v>55</v>
      </c>
      <c r="B51" s="7" t="n">
        <v>205</v>
      </c>
      <c r="C51" s="7" t="n">
        <v>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8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5</v>
      </c>
    </row>
    <row r="2" spans="1:3">
      <c r="A2" s="4" t="s">
        <v>68</v>
      </c>
      <c r="B2" s="7" t="n">
        <v>0</v>
      </c>
      <c r="C2" s="7" t="n">
        <v>698</v>
      </c>
    </row>
    <row r="3" spans="1:3">
      <c r="A3" s="4" t="s">
        <v>69</v>
      </c>
      <c r="B3" s="7" t="n">
        <v>1</v>
      </c>
      <c r="C3" s="7" t="n">
        <v>1</v>
      </c>
    </row>
    <row r="4" spans="1:3">
      <c r="A4" s="4" t="s">
        <v>70</v>
      </c>
      <c r="B4" s="5" t="n">
        <v>998654</v>
      </c>
      <c r="C4" s="5" t="n">
        <v>998654</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350000000</v>
      </c>
      <c r="C8" s="5" t="n">
        <v>200000000</v>
      </c>
    </row>
    <row r="9" spans="1:3">
      <c r="A9" s="4" t="s">
        <v>75</v>
      </c>
      <c r="B9" s="5" t="n">
        <v>79599395</v>
      </c>
      <c r="C9" s="5" t="n">
        <v>75055296</v>
      </c>
    </row>
    <row r="10" spans="1:3">
      <c r="A10" s="4" t="s">
        <v>76</v>
      </c>
      <c r="B10" s="5" t="n">
        <v>79599395</v>
      </c>
      <c r="C10" s="5" t="n">
        <v>75055296</v>
      </c>
    </row>
    <row r="11" spans="1:3">
      <c r="A11" s="4" t="s">
        <v>62</v>
      </c>
    </row>
    <row r="12" spans="1:3">
      <c r="A12" s="4" t="s">
        <v>69</v>
      </c>
      <c r="B12" s="7" t="n">
        <v>1</v>
      </c>
      <c r="C12" s="7" t="n">
        <v>1</v>
      </c>
    </row>
    <row r="13" spans="1:3">
      <c r="A13" s="4" t="s">
        <v>70</v>
      </c>
      <c r="B13" s="5" t="n">
        <v>1146</v>
      </c>
      <c r="C13" s="5" t="n">
        <v>1146</v>
      </c>
    </row>
    <row r="14" spans="1:3">
      <c r="A14" s="4" t="s">
        <v>71</v>
      </c>
      <c r="B14" s="5" t="n">
        <v>740</v>
      </c>
      <c r="C14" s="5" t="n">
        <v>740</v>
      </c>
    </row>
    <row r="15" spans="1:3">
      <c r="A15" s="4" t="s">
        <v>72</v>
      </c>
      <c r="B15" s="5" t="n">
        <v>740</v>
      </c>
      <c r="C15" s="5" t="n">
        <v>740</v>
      </c>
    </row>
    <row r="16" spans="1:3">
      <c r="A16" s="4" t="s">
        <v>63</v>
      </c>
    </row>
    <row r="17" spans="1:3">
      <c r="A17" s="4" t="s">
        <v>69</v>
      </c>
      <c r="B17" s="7" t="n">
        <v>1</v>
      </c>
      <c r="C17" s="7" t="n">
        <v>1</v>
      </c>
    </row>
    <row r="18" spans="1:3">
      <c r="A18" s="4" t="s">
        <v>70</v>
      </c>
      <c r="B18" s="5" t="n">
        <v>275</v>
      </c>
      <c r="C18" s="5" t="n">
        <v>275</v>
      </c>
    </row>
    <row r="19" spans="1:3">
      <c r="A19" s="4" t="s">
        <v>71</v>
      </c>
      <c r="B19" s="5" t="n">
        <v>52</v>
      </c>
      <c r="C19" s="5" t="n">
        <v>52</v>
      </c>
    </row>
    <row r="20" spans="1:3">
      <c r="A20" s="4" t="s">
        <v>72</v>
      </c>
      <c r="B20" s="5" t="n">
        <v>52</v>
      </c>
      <c r="C20" s="5" t="n">
        <v>52</v>
      </c>
    </row>
    <row r="21" spans="1:3">
      <c r="A21" s="4" t="s">
        <v>64</v>
      </c>
    </row>
    <row r="22" spans="1:3">
      <c r="A22" s="4" t="s">
        <v>69</v>
      </c>
      <c r="B22" s="7" t="n">
        <v>1</v>
      </c>
      <c r="C22" s="7" t="n">
        <v>1</v>
      </c>
    </row>
    <row r="23" spans="1:3">
      <c r="A23" s="4" t="s">
        <v>70</v>
      </c>
      <c r="B23" s="5" t="n">
        <v>22</v>
      </c>
      <c r="C23" s="5" t="n">
        <v>22</v>
      </c>
    </row>
    <row r="24" spans="1:3">
      <c r="A24" s="4" t="s">
        <v>71</v>
      </c>
      <c r="B24" s="5" t="n">
        <v>22</v>
      </c>
      <c r="C24" s="5" t="n">
        <v>22</v>
      </c>
    </row>
    <row r="25" spans="1:3">
      <c r="A25" s="4" t="s">
        <v>72</v>
      </c>
      <c r="B25" s="5" t="n">
        <v>22</v>
      </c>
      <c r="C25" s="5" t="n">
        <v>22</v>
      </c>
    </row>
    <row r="26" spans="1:3">
      <c r="A26" s="4" t="s">
        <v>65</v>
      </c>
    </row>
    <row r="27" spans="1:3">
      <c r="A27" s="4" t="s">
        <v>69</v>
      </c>
      <c r="B27" s="7" t="n">
        <v>1</v>
      </c>
      <c r="C27" s="7" t="n">
        <v>1</v>
      </c>
    </row>
    <row r="28" spans="1:3">
      <c r="A28" s="4" t="s">
        <v>70</v>
      </c>
      <c r="B28" s="5" t="n">
        <v>400</v>
      </c>
      <c r="C28" s="5" t="n">
        <v>400</v>
      </c>
    </row>
    <row r="29" spans="1:3">
      <c r="A29" s="4" t="s">
        <v>71</v>
      </c>
      <c r="B29" s="5" t="n">
        <v>397</v>
      </c>
      <c r="C29" s="5" t="n">
        <v>397</v>
      </c>
    </row>
    <row r="30" spans="1:3">
      <c r="A30" s="4" t="s">
        <v>72</v>
      </c>
      <c r="B30" s="5" t="n">
        <v>397</v>
      </c>
      <c r="C30" s="5" t="n">
        <v>397</v>
      </c>
    </row>
    <row r="31" spans="1:3">
      <c r="A31" s="4" t="s">
        <v>66</v>
      </c>
    </row>
    <row r="32" spans="1:3">
      <c r="A32" s="4" t="s">
        <v>69</v>
      </c>
      <c r="B32" s="7" t="n">
        <v>1</v>
      </c>
      <c r="C32" s="7" t="n">
        <v>1</v>
      </c>
    </row>
    <row r="33" spans="1:3">
      <c r="A33" s="4" t="s">
        <v>70</v>
      </c>
      <c r="B33" s="5" t="n">
        <v>210</v>
      </c>
      <c r="C33" s="5" t="n">
        <v>210</v>
      </c>
    </row>
    <row r="34" spans="1:3">
      <c r="A34" s="4" t="s">
        <v>71</v>
      </c>
      <c r="B34" s="5" t="n">
        <v>205</v>
      </c>
      <c r="C34" s="5" t="n">
        <v>205</v>
      </c>
    </row>
    <row r="35" spans="1:3">
      <c r="A35" s="4" t="s">
        <v>72</v>
      </c>
      <c r="B35" s="5" t="n">
        <v>205</v>
      </c>
      <c r="C35" s="5" t="n">
        <v>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4"/>
    <col customWidth="1" max="6" min="6" width="27"/>
    <col customWidth="1" max="7" min="7" width="14"/>
  </cols>
  <sheetData>
    <row r="1" spans="1:7">
      <c r="A1" s="1" t="s">
        <v>248</v>
      </c>
      <c r="B1" s="2" t="s">
        <v>249</v>
      </c>
      <c r="C1" s="2" t="s">
        <v>250</v>
      </c>
      <c r="D1" s="2" t="s">
        <v>251</v>
      </c>
      <c r="E1" s="2" t="s">
        <v>252</v>
      </c>
      <c r="F1" s="2" t="s">
        <v>253</v>
      </c>
      <c r="G1" s="2" t="s">
        <v>254</v>
      </c>
    </row>
    <row r="2" spans="1:7">
      <c r="A2" s="4" t="s">
        <v>255</v>
      </c>
      <c r="D2" s="4" t="s">
        <v>56</v>
      </c>
      <c r="E2" s="7" t="n">
        <v>500000</v>
      </c>
    </row>
    <row r="3" spans="1:7">
      <c r="A3" s="4" t="s">
        <v>256</v>
      </c>
      <c r="D3" s="5" t="n">
        <v>350000000</v>
      </c>
      <c r="F3" s="5" t="n">
        <v>200000000</v>
      </c>
    </row>
    <row r="4" spans="1:7">
      <c r="A4" s="4" t="s">
        <v>257</v>
      </c>
      <c r="D4" s="4" t="s">
        <v>258</v>
      </c>
    </row>
    <row r="5" spans="1:7">
      <c r="A5" s="4" t="s">
        <v>259</v>
      </c>
      <c r="D5" s="4" t="s">
        <v>260</v>
      </c>
    </row>
    <row r="6" spans="1:7">
      <c r="A6" s="4" t="s">
        <v>261</v>
      </c>
      <c r="D6" s="7" t="n">
        <v>0</v>
      </c>
    </row>
    <row r="7" spans="1:7">
      <c r="A7" s="4" t="s">
        <v>27</v>
      </c>
      <c r="C7" s="7" t="n">
        <v>67162</v>
      </c>
      <c r="D7" s="5" t="n">
        <v>988559</v>
      </c>
      <c r="E7" s="5" t="n">
        <v>349554</v>
      </c>
      <c r="F7" s="7" t="n">
        <v>211201</v>
      </c>
    </row>
    <row r="8" spans="1:7">
      <c r="A8" s="4" t="s">
        <v>262</v>
      </c>
      <c r="D8" s="5" t="n">
        <v>3295010</v>
      </c>
    </row>
    <row r="9" spans="1:7">
      <c r="A9" s="4" t="s">
        <v>263</v>
      </c>
      <c r="D9" s="5" t="n">
        <v>2600000</v>
      </c>
    </row>
    <row r="10" spans="1:7">
      <c r="A10" s="4" t="s">
        <v>264</v>
      </c>
      <c r="D10" s="5" t="n">
        <v>654000</v>
      </c>
    </row>
    <row r="11" spans="1:7">
      <c r="A11" s="4" t="s">
        <v>265</v>
      </c>
      <c r="C11" s="7" t="n">
        <v>2000000</v>
      </c>
    </row>
    <row r="12" spans="1:7">
      <c r="A12" s="4" t="s">
        <v>266</v>
      </c>
      <c r="D12" s="4" t="s">
        <v>56</v>
      </c>
      <c r="E12" s="5" t="n">
        <v>2569515</v>
      </c>
    </row>
    <row r="13" spans="1:7">
      <c r="A13" s="4" t="s">
        <v>267</v>
      </c>
      <c r="D13" s="5" t="n">
        <v>2300000</v>
      </c>
    </row>
    <row r="14" spans="1:7">
      <c r="A14" s="4" t="s">
        <v>268</v>
      </c>
      <c r="D14" s="7" t="n">
        <v>512000</v>
      </c>
    </row>
    <row r="15" spans="1:7">
      <c r="A15" s="4" t="s">
        <v>269</v>
      </c>
    </row>
    <row r="16" spans="1:7">
      <c r="A16" s="4" t="s">
        <v>270</v>
      </c>
      <c r="F16" s="5" t="n">
        <v>500000</v>
      </c>
    </row>
    <row r="17" spans="1:7">
      <c r="A17" s="4" t="s">
        <v>271</v>
      </c>
    </row>
    <row r="18" spans="1:7">
      <c r="A18" s="4" t="s">
        <v>272</v>
      </c>
      <c r="D18" s="4" t="s">
        <v>273</v>
      </c>
    </row>
    <row r="19" spans="1:7">
      <c r="A19" s="4" t="s">
        <v>274</v>
      </c>
      <c r="B19" s="7" t="n">
        <v>30659</v>
      </c>
    </row>
    <row r="20" spans="1:7">
      <c r="A20" s="4" t="s">
        <v>275</v>
      </c>
    </row>
    <row r="21" spans="1:7">
      <c r="A21" s="4" t="s">
        <v>262</v>
      </c>
      <c r="B21" s="5" t="n">
        <v>500000</v>
      </c>
    </row>
    <row r="22" spans="1:7">
      <c r="A22" s="4" t="s">
        <v>270</v>
      </c>
      <c r="B22" s="7" t="n">
        <v>2835000</v>
      </c>
      <c r="F22" s="5" t="n">
        <v>3000000</v>
      </c>
    </row>
    <row r="23" spans="1:7">
      <c r="A23" s="4" t="s">
        <v>276</v>
      </c>
      <c r="F23" s="7" t="n">
        <v>2835000</v>
      </c>
    </row>
    <row r="24" spans="1:7">
      <c r="A24" s="4" t="s">
        <v>106</v>
      </c>
    </row>
    <row r="25" spans="1:7">
      <c r="A25" s="4" t="s">
        <v>277</v>
      </c>
      <c r="D25" s="5" t="n">
        <v>2820472</v>
      </c>
      <c r="F25" s="5" t="n">
        <v>1073627</v>
      </c>
    </row>
    <row r="26" spans="1:7">
      <c r="A26" s="4" t="s">
        <v>266</v>
      </c>
      <c r="D26" s="7" t="n">
        <v>358000</v>
      </c>
      <c r="F26" s="7" t="n">
        <v>141000</v>
      </c>
    </row>
    <row r="27" spans="1:7">
      <c r="A27" s="4" t="s">
        <v>278</v>
      </c>
      <c r="D27" s="4" t="s">
        <v>279</v>
      </c>
    </row>
    <row r="28" spans="1:7">
      <c r="A28" s="4" t="s">
        <v>280</v>
      </c>
    </row>
    <row r="29" spans="1:7">
      <c r="A29" s="4" t="s">
        <v>272</v>
      </c>
      <c r="D29" s="4" t="s">
        <v>281</v>
      </c>
    </row>
    <row r="30" spans="1:7">
      <c r="A30" s="4" t="s">
        <v>282</v>
      </c>
    </row>
    <row r="31" spans="1:7">
      <c r="A31" s="4" t="s">
        <v>272</v>
      </c>
      <c r="D31" s="4" t="s">
        <v>283</v>
      </c>
    </row>
    <row r="32" spans="1:7">
      <c r="A32" s="4" t="s">
        <v>284</v>
      </c>
    </row>
    <row r="33" spans="1:7">
      <c r="A33" s="4" t="s">
        <v>285</v>
      </c>
      <c r="D33" s="4" t="s">
        <v>286</v>
      </c>
    </row>
    <row r="34" spans="1:7">
      <c r="A34" s="4" t="s">
        <v>287</v>
      </c>
      <c r="D34" s="4" t="s">
        <v>281</v>
      </c>
    </row>
    <row r="35" spans="1:7">
      <c r="A35" s="4" t="s">
        <v>288</v>
      </c>
      <c r="D35" s="4" t="s">
        <v>281</v>
      </c>
    </row>
    <row r="36" spans="1:7">
      <c r="A36" s="4" t="s">
        <v>289</v>
      </c>
    </row>
    <row r="37" spans="1:7">
      <c r="A37" s="4" t="s">
        <v>272</v>
      </c>
      <c r="G37" s="4" t="s">
        <v>290</v>
      </c>
    </row>
    <row r="38" spans="1:7">
      <c r="A38" s="4" t="s">
        <v>291</v>
      </c>
    </row>
    <row r="39" spans="1:7">
      <c r="A39" s="4" t="s">
        <v>272</v>
      </c>
      <c r="F39" s="4" t="s">
        <v>292</v>
      </c>
    </row>
    <row r="40" spans="1:7">
      <c r="A40" s="4" t="s">
        <v>293</v>
      </c>
    </row>
    <row r="41" spans="1:7">
      <c r="A41" s="4" t="s">
        <v>285</v>
      </c>
      <c r="D41" s="4" t="s">
        <v>294</v>
      </c>
    </row>
    <row r="42" spans="1:7">
      <c r="A42" s="4" t="s">
        <v>287</v>
      </c>
      <c r="D42" s="4" t="s">
        <v>295</v>
      </c>
    </row>
    <row r="43" spans="1:7">
      <c r="A43" s="4" t="s">
        <v>288</v>
      </c>
      <c r="D43" s="4" t="s">
        <v>295</v>
      </c>
    </row>
    <row r="44" spans="1:7">
      <c r="A44" s="4" t="s">
        <v>296</v>
      </c>
    </row>
    <row r="45" spans="1:7">
      <c r="A45" s="4" t="s">
        <v>272</v>
      </c>
      <c r="G45" s="4" t="s">
        <v>281</v>
      </c>
    </row>
    <row r="46" spans="1:7">
      <c r="A46" s="4" t="s">
        <v>297</v>
      </c>
    </row>
    <row r="47" spans="1:7">
      <c r="A47" s="4" t="s">
        <v>272</v>
      </c>
      <c r="F47" s="4" t="s">
        <v>298</v>
      </c>
    </row>
    <row r="48" spans="1:7">
      <c r="A48" s="4" t="s">
        <v>299</v>
      </c>
    </row>
    <row r="49" spans="1:7">
      <c r="A49" s="4" t="s">
        <v>300</v>
      </c>
      <c r="D49" s="5" t="n">
        <v>3538172</v>
      </c>
    </row>
    <row r="50" spans="1:7">
      <c r="A50" s="4" t="s">
        <v>301</v>
      </c>
      <c r="D50" s="8" t="n">
        <v>0.1</v>
      </c>
    </row>
    <row r="51" spans="1:7">
      <c r="A51" s="4" t="s">
        <v>302</v>
      </c>
      <c r="D51" s="7" t="n">
        <v>760000</v>
      </c>
    </row>
    <row r="52" spans="1:7">
      <c r="A52" s="4" t="s">
        <v>299</v>
      </c>
    </row>
    <row r="53" spans="1:7">
      <c r="A53" s="4" t="s">
        <v>274</v>
      </c>
      <c r="D53" s="7" t="n">
        <v>1800000</v>
      </c>
    </row>
    <row r="54" spans="1:7">
      <c r="A54" s="4" t="s">
        <v>303</v>
      </c>
    </row>
    <row r="55" spans="1:7">
      <c r="A55" s="4" t="s">
        <v>304</v>
      </c>
      <c r="D55" s="5" t="n">
        <v>503</v>
      </c>
    </row>
    <row r="56" spans="1:7">
      <c r="A56" s="4" t="s">
        <v>305</v>
      </c>
      <c r="D56" s="5" t="n">
        <v>47</v>
      </c>
    </row>
    <row r="57" spans="1:7">
      <c r="A57" s="4" t="s">
        <v>306</v>
      </c>
      <c r="D57" s="5" t="n">
        <v>2000000</v>
      </c>
    </row>
    <row r="58" spans="1:7">
      <c r="A58" s="4" t="s">
        <v>307</v>
      </c>
      <c r="D58" s="4" t="s">
        <v>308</v>
      </c>
    </row>
    <row r="59" spans="1:7">
      <c r="A59" s="4" t="s">
        <v>309</v>
      </c>
    </row>
    <row r="60" spans="1:7">
      <c r="A60" s="4" t="s">
        <v>306</v>
      </c>
      <c r="D60" s="5" t="n">
        <v>700000</v>
      </c>
    </row>
    <row r="61" spans="1:7">
      <c r="A61" s="4" t="s">
        <v>310</v>
      </c>
    </row>
    <row r="62" spans="1:7">
      <c r="A62" s="4" t="s">
        <v>306</v>
      </c>
      <c r="D62" s="5" t="n">
        <v>600000</v>
      </c>
    </row>
    <row r="63" spans="1:7">
      <c r="A63" s="4" t="s">
        <v>311</v>
      </c>
    </row>
    <row r="64" spans="1:7">
      <c r="A64" s="4" t="s">
        <v>272</v>
      </c>
      <c r="D64" s="4" t="s">
        <v>295</v>
      </c>
    </row>
    <row r="65" spans="1:7">
      <c r="A65" s="4" t="s">
        <v>312</v>
      </c>
    </row>
    <row r="66" spans="1:7">
      <c r="A66" s="4" t="s">
        <v>272</v>
      </c>
      <c r="D66" s="4" t="s">
        <v>313</v>
      </c>
    </row>
    <row r="67" spans="1:7">
      <c r="A67" s="4" t="s">
        <v>314</v>
      </c>
      <c r="D67" s="7" t="n">
        <v>2600000</v>
      </c>
    </row>
    <row r="68" spans="1:7">
      <c r="A68" s="4" t="s">
        <v>315</v>
      </c>
    </row>
    <row r="69" spans="1:7">
      <c r="A69" s="4" t="s">
        <v>316</v>
      </c>
      <c r="D69" s="7" t="n">
        <v>100000</v>
      </c>
    </row>
    <row r="70" spans="1:7">
      <c r="A70" s="4" t="s">
        <v>317</v>
      </c>
      <c r="D70" s="8" t="n">
        <v>0.1</v>
      </c>
    </row>
    <row r="71" spans="1:7">
      <c r="A71" s="4" t="s">
        <v>318</v>
      </c>
      <c r="D71" s="4" t="s">
        <v>319</v>
      </c>
    </row>
    <row r="72" spans="1:7">
      <c r="A72" s="4" t="s">
        <v>320</v>
      </c>
      <c r="D72" s="4" t="s">
        <v>321</v>
      </c>
    </row>
    <row r="73" spans="1:7">
      <c r="A73" s="4" t="s">
        <v>322</v>
      </c>
    </row>
    <row r="74" spans="1:7">
      <c r="A74" s="4" t="s">
        <v>323</v>
      </c>
      <c r="D74" s="5" t="n">
        <v>600000000</v>
      </c>
    </row>
    <row r="75" spans="1:7">
      <c r="A75" s="4" t="s">
        <v>324</v>
      </c>
    </row>
    <row r="76" spans="1:7">
      <c r="A76" s="4" t="s">
        <v>314</v>
      </c>
      <c r="E76" s="7" t="n">
        <v>1716000</v>
      </c>
    </row>
    <row r="77" spans="1:7">
      <c r="A77" s="4" t="s">
        <v>325</v>
      </c>
      <c r="E77" s="5" t="n">
        <v>200000</v>
      </c>
    </row>
    <row r="78" spans="1:7">
      <c r="A78" s="4" t="s">
        <v>326</v>
      </c>
      <c r="D78" s="7" t="n">
        <v>1030000</v>
      </c>
    </row>
    <row r="79" spans="1:7">
      <c r="A79" s="4" t="s">
        <v>327</v>
      </c>
    </row>
    <row r="80" spans="1:7">
      <c r="A80" s="4" t="s">
        <v>326</v>
      </c>
      <c r="D80" s="5" t="n">
        <v>342000</v>
      </c>
    </row>
    <row r="81" spans="1:7">
      <c r="A81" s="4" t="s">
        <v>328</v>
      </c>
    </row>
    <row r="82" spans="1:7">
      <c r="A82" s="4" t="s">
        <v>255</v>
      </c>
      <c r="D82" s="5" t="n">
        <v>395000</v>
      </c>
    </row>
    <row r="83" spans="1:7">
      <c r="A83" s="4" t="s">
        <v>329</v>
      </c>
    </row>
    <row r="84" spans="1:7">
      <c r="A84" s="4" t="s">
        <v>255</v>
      </c>
      <c r="D84" s="7" t="n">
        <v>565000</v>
      </c>
    </row>
    <row r="85" spans="1:7">
      <c r="A85" s="4" t="s">
        <v>277</v>
      </c>
      <c r="D85" s="5" t="n">
        <v>650000</v>
      </c>
    </row>
    <row r="86" spans="1:7">
      <c r="A86" s="4" t="s">
        <v>266</v>
      </c>
      <c r="D86" s="7" t="n">
        <v>65000</v>
      </c>
    </row>
    <row r="87" spans="1:7">
      <c r="A87" s="4" t="s">
        <v>330</v>
      </c>
    </row>
    <row r="88" spans="1:7">
      <c r="A88" s="4" t="s">
        <v>255</v>
      </c>
      <c r="D88" s="7" t="n">
        <v>50000</v>
      </c>
    </row>
    <row r="89" spans="1:7">
      <c r="A89" s="4" t="s">
        <v>272</v>
      </c>
      <c r="D89" s="4" t="s">
        <v>3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3"/>
    <col customWidth="1" max="5" min="5" width="21"/>
    <col customWidth="1" max="6" min="6" width="21"/>
    <col customWidth="1" max="7" min="7" width="21"/>
  </cols>
  <sheetData>
    <row r="1" spans="1:7">
      <c r="A1" s="1" t="s">
        <v>331</v>
      </c>
      <c r="B1" s="2" t="s">
        <v>332</v>
      </c>
      <c r="C1" s="2" t="s">
        <v>333</v>
      </c>
      <c r="D1" s="2" t="s">
        <v>334</v>
      </c>
      <c r="E1" s="2" t="s">
        <v>335</v>
      </c>
      <c r="F1" s="2" t="s">
        <v>336</v>
      </c>
      <c r="G1" s="2" t="s">
        <v>337</v>
      </c>
    </row>
    <row r="2" spans="1:7">
      <c r="A2" s="4" t="s">
        <v>338</v>
      </c>
      <c r="E2" s="7" t="n">
        <v>497190</v>
      </c>
      <c r="G2" s="7" t="n">
        <v>497190</v>
      </c>
    </row>
    <row r="3" spans="1:7">
      <c r="A3" s="4" t="s">
        <v>339</v>
      </c>
      <c r="E3" s="4" t="s">
        <v>56</v>
      </c>
      <c r="F3" s="7" t="n">
        <v>50000</v>
      </c>
    </row>
    <row r="4" spans="1:7">
      <c r="A4" s="4" t="s">
        <v>340</v>
      </c>
      <c r="E4" s="7" t="n">
        <v>154000</v>
      </c>
    </row>
    <row r="5" spans="1:7">
      <c r="A5" s="4" t="s">
        <v>341</v>
      </c>
      <c r="D5" s="4" t="s">
        <v>313</v>
      </c>
    </row>
    <row r="6" spans="1:7">
      <c r="A6" s="4" t="s">
        <v>342</v>
      </c>
    </row>
    <row r="7" spans="1:7">
      <c r="A7" s="4" t="s">
        <v>343</v>
      </c>
      <c r="D7" s="4" t="s">
        <v>344</v>
      </c>
    </row>
    <row r="8" spans="1:7">
      <c r="A8" s="4" t="s">
        <v>345</v>
      </c>
      <c r="D8" s="5" t="n">
        <v>8</v>
      </c>
    </row>
    <row r="9" spans="1:7">
      <c r="A9" s="4" t="s">
        <v>346</v>
      </c>
      <c r="D9" s="4" t="s">
        <v>258</v>
      </c>
    </row>
    <row r="10" spans="1:7">
      <c r="A10" s="4" t="s">
        <v>347</v>
      </c>
    </row>
    <row r="11" spans="1:7">
      <c r="A11" s="4" t="s">
        <v>348</v>
      </c>
      <c r="E11" s="4" t="s">
        <v>349</v>
      </c>
    </row>
    <row r="12" spans="1:7">
      <c r="A12" s="4" t="s">
        <v>350</v>
      </c>
      <c r="E12" s="7" t="n">
        <v>797387</v>
      </c>
    </row>
    <row r="13" spans="1:7">
      <c r="A13" s="4" t="s">
        <v>351</v>
      </c>
    </row>
    <row r="14" spans="1:7">
      <c r="A14" s="4" t="s">
        <v>339</v>
      </c>
      <c r="F14" s="7" t="n">
        <v>240000</v>
      </c>
    </row>
    <row r="15" spans="1:7">
      <c r="A15" s="4" t="s">
        <v>352</v>
      </c>
    </row>
    <row r="16" spans="1:7">
      <c r="A16" s="4" t="s">
        <v>338</v>
      </c>
      <c r="C16" s="7" t="n">
        <v>737190</v>
      </c>
    </row>
    <row r="17" spans="1:7">
      <c r="A17" s="4" t="s">
        <v>348</v>
      </c>
      <c r="C17" s="4" t="s">
        <v>283</v>
      </c>
    </row>
    <row r="18" spans="1:7">
      <c r="A18" s="4" t="s">
        <v>353</v>
      </c>
      <c r="C18" s="4" t="s">
        <v>354</v>
      </c>
    </row>
    <row r="19" spans="1:7">
      <c r="A19" s="4" t="s">
        <v>355</v>
      </c>
      <c r="B19"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7</v>
      </c>
      <c r="B1" s="2" t="s">
        <v>2</v>
      </c>
      <c r="C1" s="2" t="s">
        <v>25</v>
      </c>
    </row>
    <row r="2" spans="1:3">
      <c r="A2" s="3" t="s">
        <v>184</v>
      </c>
    </row>
    <row r="3" spans="1:3">
      <c r="A3" s="4" t="s">
        <v>125</v>
      </c>
      <c r="B3" s="7" t="n">
        <v>279476</v>
      </c>
      <c r="C3" s="7" t="n">
        <v>2795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8</v>
      </c>
      <c r="B1" s="2" t="s">
        <v>2</v>
      </c>
      <c r="C1" s="2" t="s">
        <v>25</v>
      </c>
    </row>
    <row r="2" spans="1:3">
      <c r="A2" s="3" t="s">
        <v>359</v>
      </c>
    </row>
    <row r="3" spans="1:3">
      <c r="A3" s="4" t="s">
        <v>360</v>
      </c>
      <c r="B3" s="7" t="n">
        <v>558833</v>
      </c>
      <c r="C3" s="7" t="n">
        <v>507035</v>
      </c>
    </row>
    <row r="4" spans="1:3">
      <c r="A4" s="4" t="s">
        <v>361</v>
      </c>
      <c r="B4" s="5" t="n">
        <v>41890</v>
      </c>
      <c r="C4" s="5" t="n">
        <v>1210</v>
      </c>
    </row>
    <row r="5" spans="1:3">
      <c r="A5" s="4" t="s">
        <v>362</v>
      </c>
      <c r="B5" s="7" t="n">
        <v>600723</v>
      </c>
      <c r="C5" s="7" t="n">
        <v>5082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80"/>
    <col customWidth="1" max="6" min="6" width="14"/>
    <col customWidth="1" max="7" min="7" width="14"/>
  </cols>
  <sheetData>
    <row r="1" spans="1:7">
      <c r="A1" s="1" t="s">
        <v>363</v>
      </c>
      <c r="B1" s="2" t="s">
        <v>364</v>
      </c>
      <c r="C1" s="2" t="s">
        <v>78</v>
      </c>
      <c r="E1" s="2" t="s">
        <v>1</v>
      </c>
    </row>
    <row r="2" spans="1:7">
      <c r="B2" s="2" t="s">
        <v>365</v>
      </c>
      <c r="C2" s="2" t="s">
        <v>2</v>
      </c>
      <c r="D2" s="2" t="s">
        <v>79</v>
      </c>
      <c r="E2" s="2" t="s">
        <v>2</v>
      </c>
      <c r="F2" s="2" t="s">
        <v>79</v>
      </c>
      <c r="G2" s="2" t="s">
        <v>25</v>
      </c>
    </row>
    <row r="3" spans="1:7">
      <c r="A3" s="4" t="s">
        <v>366</v>
      </c>
      <c r="E3" s="7" t="n">
        <v>2473026</v>
      </c>
      <c r="F3" s="7" t="n">
        <v>2106120</v>
      </c>
    </row>
    <row r="4" spans="1:7">
      <c r="A4" s="4" t="s">
        <v>367</v>
      </c>
      <c r="C4" s="7" t="n">
        <v>4681199</v>
      </c>
      <c r="E4" s="5" t="n">
        <v>4681199</v>
      </c>
    </row>
    <row r="5" spans="1:7">
      <c r="A5" s="4" t="s">
        <v>368</v>
      </c>
      <c r="C5" s="5" t="n">
        <v>182686</v>
      </c>
      <c r="D5" s="7" t="n">
        <v>180888</v>
      </c>
      <c r="E5" s="5" t="n">
        <v>366906</v>
      </c>
      <c r="F5" s="5" t="n">
        <v>361300</v>
      </c>
    </row>
    <row r="6" spans="1:7">
      <c r="A6" s="4" t="s">
        <v>342</v>
      </c>
    </row>
    <row r="7" spans="1:7">
      <c r="A7" s="4" t="s">
        <v>369</v>
      </c>
      <c r="E7" s="7" t="n">
        <v>0</v>
      </c>
      <c r="F7" s="5" t="n">
        <v>0</v>
      </c>
    </row>
    <row r="8" spans="1:7">
      <c r="A8" s="4" t="s">
        <v>370</v>
      </c>
    </row>
    <row r="9" spans="1:7">
      <c r="A9" s="4" t="s">
        <v>371</v>
      </c>
      <c r="B9" s="4" t="s">
        <v>313</v>
      </c>
    </row>
    <row r="10" spans="1:7">
      <c r="A10" s="4" t="s">
        <v>372</v>
      </c>
      <c r="E10" s="4" t="s">
        <v>373</v>
      </c>
    </row>
    <row r="11" spans="1:7">
      <c r="A11" s="4" t="s">
        <v>282</v>
      </c>
    </row>
    <row r="12" spans="1:7">
      <c r="A12" s="4" t="s">
        <v>374</v>
      </c>
      <c r="C12" s="5" t="n">
        <v>300000</v>
      </c>
      <c r="E12" s="7" t="n">
        <v>300000</v>
      </c>
    </row>
    <row r="13" spans="1:7">
      <c r="A13" s="4" t="s">
        <v>375</v>
      </c>
      <c r="E13" s="4" t="s">
        <v>376</v>
      </c>
    </row>
    <row r="14" spans="1:7">
      <c r="A14" s="4" t="s">
        <v>366</v>
      </c>
      <c r="C14" s="5" t="n">
        <v>7500</v>
      </c>
      <c r="D14" s="5" t="n">
        <v>15000</v>
      </c>
      <c r="E14" s="7" t="n">
        <v>7500</v>
      </c>
      <c r="F14" s="5" t="n">
        <v>15000</v>
      </c>
    </row>
    <row r="15" spans="1:7">
      <c r="A15" s="4" t="s">
        <v>377</v>
      </c>
      <c r="C15" s="5" t="n">
        <v>50000</v>
      </c>
      <c r="E15" s="7" t="n">
        <v>50000</v>
      </c>
      <c r="G15" s="7" t="n">
        <v>35000</v>
      </c>
    </row>
    <row r="16" spans="1:7">
      <c r="A16" s="4" t="s">
        <v>378</v>
      </c>
    </row>
    <row r="17" spans="1:7">
      <c r="A17" s="4" t="s">
        <v>375</v>
      </c>
      <c r="E17" s="4" t="s">
        <v>376</v>
      </c>
    </row>
    <row r="18" spans="1:7">
      <c r="A18" s="4" t="s">
        <v>366</v>
      </c>
      <c r="C18" s="5" t="n">
        <v>25000</v>
      </c>
      <c r="D18" s="7" t="n">
        <v>25000</v>
      </c>
      <c r="E18" s="7" t="n">
        <v>50000</v>
      </c>
      <c r="F18" s="7" t="n">
        <v>50000</v>
      </c>
    </row>
    <row r="19" spans="1:7">
      <c r="A19" s="4" t="s">
        <v>377</v>
      </c>
      <c r="C19" s="5" t="n">
        <v>766667</v>
      </c>
      <c r="E19" s="7" t="n">
        <v>766667</v>
      </c>
      <c r="G19" s="7" t="n">
        <v>716667</v>
      </c>
    </row>
    <row r="20" spans="1:7">
      <c r="A20" s="4" t="s">
        <v>379</v>
      </c>
    </row>
    <row r="21" spans="1:7">
      <c r="A21" s="4" t="s">
        <v>375</v>
      </c>
      <c r="E21" s="4" t="s">
        <v>380</v>
      </c>
    </row>
    <row r="22" spans="1:7">
      <c r="A22" s="4" t="s">
        <v>367</v>
      </c>
      <c r="C22" s="5" t="n">
        <v>1943880</v>
      </c>
      <c r="E22" s="7" t="n">
        <v>1943880</v>
      </c>
    </row>
    <row r="23" spans="1:7">
      <c r="A23" s="4" t="s">
        <v>381</v>
      </c>
    </row>
    <row r="24" spans="1:7">
      <c r="A24" s="4" t="s">
        <v>375</v>
      </c>
      <c r="E24" s="4" t="s">
        <v>382</v>
      </c>
    </row>
    <row r="25" spans="1:7">
      <c r="A25" s="4" t="s">
        <v>367</v>
      </c>
      <c r="C25" s="7" t="n">
        <v>2737319</v>
      </c>
      <c r="E25" s="7" t="n">
        <v>2737319</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35</v>
      </c>
    </row>
    <row r="2" spans="1:2">
      <c r="A2" s="3" t="s">
        <v>384</v>
      </c>
    </row>
    <row r="3" spans="1:2">
      <c r="A3" s="5" t="n">
        <v>2018</v>
      </c>
      <c r="B3" s="7" t="n">
        <v>799414</v>
      </c>
    </row>
    <row r="4" spans="1:2">
      <c r="A4" s="5" t="n">
        <v>2019</v>
      </c>
      <c r="B4" s="5" t="n">
        <v>597362</v>
      </c>
    </row>
    <row r="5" spans="1:2">
      <c r="A5" s="5" t="n">
        <v>2020</v>
      </c>
      <c r="B5" s="5" t="n">
        <v>429158</v>
      </c>
    </row>
    <row r="6" spans="1:2">
      <c r="A6" s="5" t="n">
        <v>2021</v>
      </c>
      <c r="B6" s="5" t="n">
        <v>362758</v>
      </c>
    </row>
    <row r="7" spans="1:2">
      <c r="A7" s="5" t="n">
        <v>2022</v>
      </c>
      <c r="B7" s="5" t="n">
        <v>300509</v>
      </c>
    </row>
    <row r="8" spans="1:2">
      <c r="A8" s="4" t="s">
        <v>385</v>
      </c>
      <c r="B8" s="5" t="n">
        <v>202306</v>
      </c>
    </row>
    <row r="9" spans="1:2">
      <c r="A9" s="4" t="s">
        <v>109</v>
      </c>
      <c r="B9" s="5" t="n">
        <v>2691507</v>
      </c>
    </row>
    <row r="10" spans="1:2">
      <c r="A10" s="4" t="s">
        <v>386</v>
      </c>
    </row>
    <row r="11" spans="1:2">
      <c r="A11" s="3" t="s">
        <v>384</v>
      </c>
    </row>
    <row r="12" spans="1:2">
      <c r="A12" s="5" t="n">
        <v>2018</v>
      </c>
      <c r="B12" s="5" t="n">
        <v>50000</v>
      </c>
    </row>
    <row r="13" spans="1:2">
      <c r="A13" s="5" t="n">
        <v>2019</v>
      </c>
      <c r="B13" s="5" t="n">
        <v>50000</v>
      </c>
    </row>
    <row r="14" spans="1:2">
      <c r="A14" s="5" t="n">
        <v>2020</v>
      </c>
      <c r="B14" s="5" t="n">
        <v>16667</v>
      </c>
    </row>
    <row r="15" spans="1:2">
      <c r="A15" s="5" t="n">
        <v>2021</v>
      </c>
      <c r="B15" s="4" t="s">
        <v>56</v>
      </c>
    </row>
    <row r="16" spans="1:2">
      <c r="A16" s="5" t="n">
        <v>2022</v>
      </c>
      <c r="B16" s="4" t="s">
        <v>56</v>
      </c>
    </row>
    <row r="17" spans="1:2">
      <c r="A17" s="4" t="s">
        <v>385</v>
      </c>
      <c r="B17" s="4" t="s">
        <v>56</v>
      </c>
    </row>
    <row r="18" spans="1:2">
      <c r="A18" s="4" t="s">
        <v>109</v>
      </c>
      <c r="B18" s="5" t="n">
        <v>116667</v>
      </c>
    </row>
    <row r="19" spans="1:2">
      <c r="A19" s="4" t="s">
        <v>387</v>
      </c>
    </row>
    <row r="20" spans="1:2">
      <c r="A20" s="3" t="s">
        <v>384</v>
      </c>
    </row>
    <row r="21" spans="1:2">
      <c r="A21" s="5" t="n">
        <v>2018</v>
      </c>
      <c r="B21" s="5" t="n">
        <v>50000</v>
      </c>
    </row>
    <row r="22" spans="1:2">
      <c r="A22" s="5" t="n">
        <v>2019</v>
      </c>
      <c r="B22" s="5" t="n">
        <v>50000</v>
      </c>
    </row>
    <row r="23" spans="1:2">
      <c r="A23" s="5" t="n">
        <v>2020</v>
      </c>
      <c r="B23" s="5" t="n">
        <v>16667</v>
      </c>
    </row>
    <row r="24" spans="1:2">
      <c r="A24" s="5" t="n">
        <v>2021</v>
      </c>
      <c r="B24" s="4" t="s">
        <v>56</v>
      </c>
    </row>
    <row r="25" spans="1:2">
      <c r="A25" s="5" t="n">
        <v>2022</v>
      </c>
      <c r="B25" s="4" t="s">
        <v>56</v>
      </c>
    </row>
    <row r="26" spans="1:2">
      <c r="A26" s="4" t="s">
        <v>385</v>
      </c>
      <c r="B26" s="4" t="s">
        <v>56</v>
      </c>
    </row>
    <row r="27" spans="1:2">
      <c r="A27" s="4" t="s">
        <v>109</v>
      </c>
      <c r="B27" s="5" t="n">
        <v>116667</v>
      </c>
    </row>
    <row r="28" spans="1:2">
      <c r="A28" s="4" t="s">
        <v>388</v>
      </c>
    </row>
    <row r="29" spans="1:2">
      <c r="A29" s="3" t="s">
        <v>384</v>
      </c>
    </row>
    <row r="30" spans="1:2">
      <c r="A30" s="5" t="n">
        <v>2018</v>
      </c>
      <c r="B30" s="5" t="n">
        <v>669414</v>
      </c>
    </row>
    <row r="31" spans="1:2">
      <c r="A31" s="5" t="n">
        <v>2019</v>
      </c>
      <c r="B31" s="5" t="n">
        <v>467362</v>
      </c>
    </row>
    <row r="32" spans="1:2">
      <c r="A32" s="5" t="n">
        <v>2020</v>
      </c>
      <c r="B32" s="5" t="n">
        <v>365824</v>
      </c>
    </row>
    <row r="33" spans="1:2">
      <c r="A33" s="5" t="n">
        <v>2021</v>
      </c>
      <c r="B33" s="5" t="n">
        <v>332758</v>
      </c>
    </row>
    <row r="34" spans="1:2">
      <c r="A34" s="5" t="n">
        <v>2022</v>
      </c>
      <c r="B34" s="5" t="n">
        <v>270509</v>
      </c>
    </row>
    <row r="35" spans="1:2">
      <c r="A35" s="4" t="s">
        <v>385</v>
      </c>
      <c r="B35" s="5" t="n">
        <v>102306</v>
      </c>
    </row>
    <row r="36" spans="1:2">
      <c r="A36" s="4" t="s">
        <v>109</v>
      </c>
      <c r="B36" s="5" t="n">
        <v>2208173</v>
      </c>
    </row>
    <row r="37" spans="1:2">
      <c r="A37" s="4" t="s">
        <v>389</v>
      </c>
    </row>
    <row r="38" spans="1:2">
      <c r="A38" s="3" t="s">
        <v>384</v>
      </c>
    </row>
    <row r="39" spans="1:2">
      <c r="A39" s="5" t="n">
        <v>2018</v>
      </c>
      <c r="B39" s="5" t="n">
        <v>30000</v>
      </c>
    </row>
    <row r="40" spans="1:2">
      <c r="A40" s="5" t="n">
        <v>2019</v>
      </c>
      <c r="B40" s="5" t="n">
        <v>30000</v>
      </c>
    </row>
    <row r="41" spans="1:2">
      <c r="A41" s="5" t="n">
        <v>2020</v>
      </c>
      <c r="B41" s="5" t="n">
        <v>30000</v>
      </c>
    </row>
    <row r="42" spans="1:2">
      <c r="A42" s="5" t="n">
        <v>2021</v>
      </c>
      <c r="B42" s="5" t="n">
        <v>30000</v>
      </c>
    </row>
    <row r="43" spans="1:2">
      <c r="A43" s="5" t="n">
        <v>2022</v>
      </c>
      <c r="B43" s="5" t="n">
        <v>30000</v>
      </c>
    </row>
    <row r="44" spans="1:2">
      <c r="A44" s="4" t="s">
        <v>385</v>
      </c>
      <c r="B44" s="5" t="n">
        <v>100000</v>
      </c>
    </row>
    <row r="45" spans="1:2">
      <c r="A45" s="4" t="s">
        <v>109</v>
      </c>
      <c r="B45" s="7"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0</v>
      </c>
      <c r="B1" s="2" t="s">
        <v>1</v>
      </c>
    </row>
    <row r="2" spans="1:3">
      <c r="B2" s="2" t="s">
        <v>2</v>
      </c>
      <c r="C2" s="2" t="s">
        <v>25</v>
      </c>
    </row>
    <row r="3" spans="1:3">
      <c r="A3" s="3" t="s">
        <v>391</v>
      </c>
    </row>
    <row r="4" spans="1:3">
      <c r="A4" s="4" t="s">
        <v>392</v>
      </c>
      <c r="B4" s="7" t="n">
        <v>-1554086</v>
      </c>
      <c r="C4" s="7" t="n">
        <v>-1372451</v>
      </c>
    </row>
    <row r="5" spans="1:3">
      <c r="A5" s="4" t="s">
        <v>393</v>
      </c>
      <c r="B5" s="7" t="n">
        <v>3603559</v>
      </c>
      <c r="C5" s="5" t="n">
        <v>3790365</v>
      </c>
    </row>
    <row r="6" spans="1:3">
      <c r="A6" s="4" t="s">
        <v>394</v>
      </c>
    </row>
    <row r="7" spans="1:3">
      <c r="A7" s="3" t="s">
        <v>391</v>
      </c>
    </row>
    <row r="8" spans="1:3">
      <c r="A8" s="4" t="s">
        <v>395</v>
      </c>
      <c r="B8" s="4" t="s">
        <v>396</v>
      </c>
    </row>
    <row r="9" spans="1:3">
      <c r="A9" s="4" t="s">
        <v>397</v>
      </c>
      <c r="B9" s="7" t="n">
        <v>127087</v>
      </c>
      <c r="C9" s="5" t="n">
        <v>127087</v>
      </c>
    </row>
    <row r="10" spans="1:3">
      <c r="A10" s="4" t="s">
        <v>398</v>
      </c>
    </row>
    <row r="11" spans="1:3">
      <c r="A11" s="3" t="s">
        <v>391</v>
      </c>
    </row>
    <row r="12" spans="1:3">
      <c r="A12" s="4" t="s">
        <v>397</v>
      </c>
      <c r="B12" s="7" t="n">
        <v>3127904</v>
      </c>
      <c r="C12" s="5" t="n">
        <v>3133075</v>
      </c>
    </row>
    <row r="13" spans="1:3">
      <c r="A13" s="4" t="s">
        <v>399</v>
      </c>
    </row>
    <row r="14" spans="1:3">
      <c r="A14" s="3" t="s">
        <v>391</v>
      </c>
    </row>
    <row r="15" spans="1:3">
      <c r="A15" s="4" t="s">
        <v>395</v>
      </c>
      <c r="B15" s="4" t="s">
        <v>400</v>
      </c>
    </row>
    <row r="16" spans="1:3">
      <c r="A16" s="4" t="s">
        <v>401</v>
      </c>
    </row>
    <row r="17" spans="1:3">
      <c r="A17" s="3" t="s">
        <v>391</v>
      </c>
    </row>
    <row r="18" spans="1:3">
      <c r="A18" s="4" t="s">
        <v>395</v>
      </c>
      <c r="B18" s="4" t="s">
        <v>321</v>
      </c>
    </row>
    <row r="19" spans="1:3">
      <c r="A19" s="4" t="s">
        <v>402</v>
      </c>
    </row>
    <row r="20" spans="1:3">
      <c r="A20" s="3" t="s">
        <v>391</v>
      </c>
    </row>
    <row r="21" spans="1:3">
      <c r="A21" s="4" t="s">
        <v>397</v>
      </c>
      <c r="B21" s="7" t="n">
        <v>1902654</v>
      </c>
      <c r="C21" s="7" t="n">
        <v>19026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03</v>
      </c>
      <c r="B1" s="2" t="s">
        <v>1</v>
      </c>
      <c r="C1" s="2" t="s">
        <v>404</v>
      </c>
    </row>
    <row r="2" spans="1:3">
      <c r="B2" s="2" t="s">
        <v>2</v>
      </c>
      <c r="C2" s="2" t="s">
        <v>25</v>
      </c>
    </row>
    <row r="3" spans="1:3">
      <c r="A3" s="3" t="s">
        <v>359</v>
      </c>
    </row>
    <row r="4" spans="1:3">
      <c r="A4" s="4" t="s">
        <v>405</v>
      </c>
      <c r="B4" s="7" t="n">
        <v>188713</v>
      </c>
      <c r="C4" s="7" t="n">
        <v>167180</v>
      </c>
    </row>
    <row r="5" spans="1:3">
      <c r="A5" s="4" t="s">
        <v>406</v>
      </c>
      <c r="B5" s="5" t="n">
        <v>20582</v>
      </c>
      <c r="C5" s="5" t="n">
        <v>51754</v>
      </c>
    </row>
    <row r="6" spans="1:3">
      <c r="A6" s="4" t="s">
        <v>407</v>
      </c>
      <c r="B6" s="5" t="n">
        <v>-12640</v>
      </c>
      <c r="C6" s="5" t="n">
        <v>-30221</v>
      </c>
    </row>
    <row r="7" spans="1:3">
      <c r="A7" s="4" t="s">
        <v>408</v>
      </c>
      <c r="B7" s="7" t="n">
        <v>196655</v>
      </c>
      <c r="C7" s="7" t="n">
        <v>1887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112936</v>
      </c>
      <c r="C3" s="7" t="n">
        <v>608526</v>
      </c>
      <c r="D3" s="7" t="n">
        <v>1546789</v>
      </c>
      <c r="E3" s="7" t="n">
        <v>1103176</v>
      </c>
    </row>
    <row r="4" spans="1:5">
      <c r="A4" s="4" t="s">
        <v>81</v>
      </c>
      <c r="B4" s="5" t="n">
        <v>1014205</v>
      </c>
      <c r="C4" s="5" t="n">
        <v>924777</v>
      </c>
      <c r="D4" s="5" t="n">
        <v>1692214</v>
      </c>
      <c r="E4" s="5" t="n">
        <v>1710783</v>
      </c>
    </row>
    <row r="5" spans="1:5">
      <c r="A5" s="4" t="s">
        <v>82</v>
      </c>
      <c r="B5" s="5" t="n">
        <v>98731</v>
      </c>
      <c r="C5" s="5" t="n">
        <v>-316251</v>
      </c>
      <c r="D5" s="5" t="n">
        <v>-145425</v>
      </c>
      <c r="E5" s="5" t="n">
        <v>-607607</v>
      </c>
    </row>
    <row r="6" spans="1:5">
      <c r="A6" s="3" t="s">
        <v>83</v>
      </c>
    </row>
    <row r="7" spans="1:5">
      <c r="A7" s="4" t="s">
        <v>84</v>
      </c>
      <c r="B7" s="5" t="n">
        <v>1295700</v>
      </c>
      <c r="C7" s="5" t="n">
        <v>986138</v>
      </c>
      <c r="D7" s="5" t="n">
        <v>2359920</v>
      </c>
      <c r="E7" s="5" t="n">
        <v>1991034</v>
      </c>
    </row>
    <row r="8" spans="1:5">
      <c r="A8" s="4" t="s">
        <v>85</v>
      </c>
      <c r="B8" s="5" t="n">
        <v>-1196969</v>
      </c>
      <c r="C8" s="5" t="n">
        <v>-1302389</v>
      </c>
      <c r="D8" s="5" t="n">
        <v>-2505345</v>
      </c>
      <c r="E8" s="5" t="n">
        <v>-2598641</v>
      </c>
    </row>
    <row r="9" spans="1:5">
      <c r="A9" s="3" t="s">
        <v>86</v>
      </c>
    </row>
    <row r="10" spans="1:5">
      <c r="A10" s="4" t="s">
        <v>87</v>
      </c>
      <c r="B10" s="5" t="n">
        <v>-303946</v>
      </c>
      <c r="C10" s="5" t="n">
        <v>-181706</v>
      </c>
      <c r="D10" s="5" t="n">
        <v>-554597</v>
      </c>
      <c r="E10" s="5" t="n">
        <v>-384759</v>
      </c>
    </row>
    <row r="11" spans="1:5">
      <c r="A11" s="4" t="s">
        <v>88</v>
      </c>
      <c r="B11" s="4" t="s">
        <v>56</v>
      </c>
      <c r="C11" s="4" t="s">
        <v>56</v>
      </c>
      <c r="D11" s="4" t="s">
        <v>56</v>
      </c>
      <c r="E11" s="5" t="n">
        <v>-906874</v>
      </c>
    </row>
    <row r="12" spans="1:5">
      <c r="A12" s="4" t="s">
        <v>89</v>
      </c>
      <c r="B12" s="4" t="s">
        <v>56</v>
      </c>
      <c r="C12" s="4" t="s">
        <v>56</v>
      </c>
      <c r="D12" s="4" t="s">
        <v>56</v>
      </c>
      <c r="E12" s="5" t="n">
        <v>-649813</v>
      </c>
    </row>
    <row r="13" spans="1:5">
      <c r="A13" s="4" t="s">
        <v>90</v>
      </c>
      <c r="B13" s="5" t="n">
        <v>33077</v>
      </c>
      <c r="C13" s="5" t="n">
        <v>33611</v>
      </c>
      <c r="D13" s="5" t="n">
        <v>66690</v>
      </c>
      <c r="E13" s="5" t="n">
        <v>78813</v>
      </c>
    </row>
    <row r="14" spans="1:5">
      <c r="A14" s="4" t="s">
        <v>91</v>
      </c>
      <c r="B14" s="5" t="n">
        <v>249</v>
      </c>
      <c r="C14" s="5" t="n">
        <v>7060</v>
      </c>
      <c r="D14" s="5" t="n">
        <v>31796</v>
      </c>
      <c r="E14" s="5" t="n">
        <v>201321</v>
      </c>
    </row>
    <row r="15" spans="1:5">
      <c r="A15" s="4" t="s">
        <v>92</v>
      </c>
      <c r="B15" s="5" t="n">
        <v>7455</v>
      </c>
      <c r="C15" s="5" t="n">
        <v>-43823</v>
      </c>
      <c r="D15" s="5" t="n">
        <v>19598</v>
      </c>
      <c r="E15" s="5" t="n">
        <v>-92112</v>
      </c>
    </row>
    <row r="16" spans="1:5">
      <c r="A16" s="4" t="s">
        <v>93</v>
      </c>
      <c r="B16" s="5" t="n">
        <v>-263165</v>
      </c>
      <c r="C16" s="5" t="n">
        <v>-184858</v>
      </c>
      <c r="D16" s="5" t="n">
        <v>-436513</v>
      </c>
      <c r="E16" s="5" t="n">
        <v>-1753424</v>
      </c>
    </row>
    <row r="17" spans="1:5">
      <c r="A17" s="4" t="s">
        <v>94</v>
      </c>
      <c r="B17" s="5" t="n">
        <v>-1460134</v>
      </c>
      <c r="C17" s="5" t="n">
        <v>-1487247</v>
      </c>
      <c r="D17" s="5" t="n">
        <v>-2941858</v>
      </c>
      <c r="E17" s="5" t="n">
        <v>-4352065</v>
      </c>
    </row>
    <row r="18" spans="1:5">
      <c r="A18" s="4" t="s">
        <v>95</v>
      </c>
      <c r="B18" s="4" t="s">
        <v>56</v>
      </c>
      <c r="C18" s="5" t="n">
        <v>-1257178</v>
      </c>
      <c r="D18" s="4" t="s">
        <v>56</v>
      </c>
      <c r="E18" s="5" t="n">
        <v>-1257178</v>
      </c>
    </row>
    <row r="19" spans="1:5">
      <c r="A19" s="4" t="s">
        <v>96</v>
      </c>
      <c r="B19" s="7" t="n">
        <v>-1810660</v>
      </c>
      <c r="C19" s="7" t="n">
        <v>-3079508</v>
      </c>
      <c r="D19" s="7" t="n">
        <v>-3631596</v>
      </c>
      <c r="E19" s="7" t="n">
        <v>-6228771</v>
      </c>
    </row>
    <row r="20" spans="1:5">
      <c r="A20" s="4" t="s">
        <v>97</v>
      </c>
      <c r="B20" s="8" t="n">
        <v>-0.02</v>
      </c>
      <c r="C20" s="8" t="n">
        <v>-0.02</v>
      </c>
      <c r="D20" s="8" t="n">
        <v>-0.04</v>
      </c>
      <c r="E20" s="8" t="n">
        <v>-0.08</v>
      </c>
    </row>
    <row r="21" spans="1:5">
      <c r="A21" s="4" t="s">
        <v>98</v>
      </c>
      <c r="B21" s="9" t="n">
        <v>-0.01</v>
      </c>
      <c r="C21" s="9" t="n">
        <v>-0.01</v>
      </c>
      <c r="D21" s="9" t="n">
        <v>-0.01</v>
      </c>
      <c r="E21" s="9" t="n">
        <v>-0.01</v>
      </c>
    </row>
    <row r="22" spans="1:5">
      <c r="A22" s="4" t="s">
        <v>99</v>
      </c>
      <c r="B22" s="4" t="s">
        <v>56</v>
      </c>
      <c r="C22" s="9" t="n">
        <v>-0.02</v>
      </c>
      <c r="D22" s="4" t="s">
        <v>56</v>
      </c>
      <c r="E22" s="9" t="n">
        <v>-0.02</v>
      </c>
    </row>
    <row r="23" spans="1:5">
      <c r="A23" s="4" t="s">
        <v>100</v>
      </c>
      <c r="B23" s="8" t="n">
        <v>-0.03</v>
      </c>
      <c r="C23" s="8" t="n">
        <v>-0.05</v>
      </c>
      <c r="D23" s="8" t="n">
        <v>-0.05</v>
      </c>
      <c r="E23" s="8" t="n">
        <v>-0.11</v>
      </c>
    </row>
    <row r="24" spans="1:5">
      <c r="A24" s="3" t="s">
        <v>101</v>
      </c>
    </row>
    <row r="25" spans="1:5">
      <c r="A25" s="4" t="s">
        <v>102</v>
      </c>
      <c r="B25" s="5" t="n">
        <v>77936003</v>
      </c>
      <c r="C25" s="5" t="n">
        <v>57628138</v>
      </c>
      <c r="D25" s="5" t="n">
        <v>76493003</v>
      </c>
      <c r="E25" s="5" t="n">
        <v>56476616</v>
      </c>
    </row>
    <row r="26" spans="1:5">
      <c r="A26" s="4" t="s">
        <v>62</v>
      </c>
    </row>
    <row r="27" spans="1:5">
      <c r="A27" s="3" t="s">
        <v>86</v>
      </c>
    </row>
    <row r="28" spans="1:5">
      <c r="A28" s="4" t="s">
        <v>103</v>
      </c>
      <c r="B28" s="7" t="n">
        <v>-350526</v>
      </c>
      <c r="C28" s="7" t="n">
        <v>-335083</v>
      </c>
      <c r="D28" s="7" t="n">
        <v>-689738</v>
      </c>
      <c r="E28" s="7" t="n">
        <v>-619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80"/>
  </cols>
  <sheetData>
    <row r="1" spans="1:4">
      <c r="A1" s="1" t="s">
        <v>409</v>
      </c>
      <c r="B1" s="2" t="s">
        <v>410</v>
      </c>
      <c r="C1" s="2" t="s">
        <v>25</v>
      </c>
      <c r="D1" s="2" t="s">
        <v>2</v>
      </c>
    </row>
    <row r="2" spans="1:4">
      <c r="A2" s="4" t="s">
        <v>262</v>
      </c>
      <c r="D2" s="7" t="n">
        <v>3295010</v>
      </c>
    </row>
    <row r="3" spans="1:4">
      <c r="A3" s="4" t="s">
        <v>411</v>
      </c>
      <c r="D3" s="5" t="n">
        <v>500000</v>
      </c>
    </row>
    <row r="4" spans="1:4">
      <c r="A4" s="4" t="s">
        <v>412</v>
      </c>
      <c r="D4" s="5" t="n">
        <v>1750000</v>
      </c>
    </row>
    <row r="5" spans="1:4">
      <c r="A5" s="4" t="s">
        <v>413</v>
      </c>
    </row>
    <row r="6" spans="1:4">
      <c r="A6" s="4" t="s">
        <v>411</v>
      </c>
      <c r="D6" s="4" t="s">
        <v>56</v>
      </c>
    </row>
    <row r="7" spans="1:4">
      <c r="A7" s="4" t="s">
        <v>414</v>
      </c>
    </row>
    <row r="8" spans="1:4">
      <c r="A8" s="4" t="s">
        <v>415</v>
      </c>
      <c r="D8" s="4" t="s">
        <v>416</v>
      </c>
    </row>
    <row r="9" spans="1:4">
      <c r="A9" s="4" t="s">
        <v>417</v>
      </c>
      <c r="D9" s="5" t="n">
        <v>2000000</v>
      </c>
    </row>
    <row r="10" spans="1:4">
      <c r="A10" s="4" t="s">
        <v>418</v>
      </c>
    </row>
    <row r="11" spans="1:4">
      <c r="A11" s="4" t="s">
        <v>415</v>
      </c>
      <c r="D11" s="4" t="s">
        <v>419</v>
      </c>
    </row>
    <row r="12" spans="1:4">
      <c r="A12" s="4" t="s">
        <v>417</v>
      </c>
      <c r="D12" s="5" t="n">
        <v>500000</v>
      </c>
    </row>
    <row r="13" spans="1:4">
      <c r="A13" s="4" t="s">
        <v>420</v>
      </c>
    </row>
    <row r="14" spans="1:4">
      <c r="A14" s="4" t="s">
        <v>421</v>
      </c>
      <c r="C14" s="7" t="n">
        <v>497492</v>
      </c>
    </row>
    <row r="15" spans="1:4">
      <c r="A15" s="4" t="s">
        <v>422</v>
      </c>
      <c r="D15" s="7" t="n">
        <v>22055</v>
      </c>
    </row>
    <row r="16" spans="1:4">
      <c r="A16" s="4" t="s">
        <v>423</v>
      </c>
      <c r="C16" s="7" t="n">
        <v>1143598</v>
      </c>
    </row>
    <row r="17" spans="1:4">
      <c r="A17" s="4" t="s">
        <v>424</v>
      </c>
      <c r="C17" s="4" t="s">
        <v>425</v>
      </c>
    </row>
    <row r="18" spans="1:4">
      <c r="A18" s="4" t="s">
        <v>426</v>
      </c>
      <c r="C18" s="4" t="s">
        <v>427</v>
      </c>
    </row>
    <row r="19" spans="1:4">
      <c r="A19" s="4" t="s">
        <v>428</v>
      </c>
      <c r="C19" s="4" t="s">
        <v>429</v>
      </c>
    </row>
    <row r="20" spans="1:4">
      <c r="A20" s="4" t="s">
        <v>430</v>
      </c>
      <c r="C20" s="4" t="s">
        <v>396</v>
      </c>
    </row>
    <row r="21" spans="1:4">
      <c r="A21" s="4" t="s">
        <v>271</v>
      </c>
    </row>
    <row r="22" spans="1:4">
      <c r="A22" s="4" t="s">
        <v>431</v>
      </c>
      <c r="B22" s="4" t="s">
        <v>432</v>
      </c>
    </row>
    <row r="23" spans="1:4">
      <c r="A23" s="4" t="s">
        <v>274</v>
      </c>
      <c r="B23" s="7" t="n">
        <v>30659</v>
      </c>
    </row>
    <row r="24" spans="1:4">
      <c r="A24" s="4" t="s">
        <v>433</v>
      </c>
      <c r="B24" s="4" t="s">
        <v>298</v>
      </c>
    </row>
    <row r="25" spans="1:4">
      <c r="A25" s="4" t="s">
        <v>275</v>
      </c>
    </row>
    <row r="26" spans="1:4">
      <c r="A26" s="4" t="s">
        <v>433</v>
      </c>
      <c r="B26" s="4" t="s">
        <v>434</v>
      </c>
    </row>
    <row r="27" spans="1:4">
      <c r="A27" s="4" t="s">
        <v>435</v>
      </c>
      <c r="B27" s="4" t="s">
        <v>436</v>
      </c>
    </row>
    <row r="28" spans="1:4">
      <c r="A28" s="4" t="s">
        <v>437</v>
      </c>
    </row>
    <row r="29" spans="1:4">
      <c r="A29" s="4" t="s">
        <v>433</v>
      </c>
      <c r="D29" s="4" t="s">
        <v>438</v>
      </c>
    </row>
    <row r="30" spans="1:4">
      <c r="A30" s="4" t="s">
        <v>439</v>
      </c>
    </row>
    <row r="31" spans="1:4">
      <c r="A31" s="4" t="s">
        <v>431</v>
      </c>
      <c r="B31" s="4" t="s">
        <v>440</v>
      </c>
    </row>
    <row r="32" spans="1:4">
      <c r="A32" s="4" t="s">
        <v>274</v>
      </c>
      <c r="B32" s="7" t="n">
        <v>30659</v>
      </c>
    </row>
    <row r="33" spans="1:4">
      <c r="A33" s="4" t="s">
        <v>433</v>
      </c>
      <c r="B33" s="4" t="s">
        <v>434</v>
      </c>
    </row>
    <row r="34" spans="1:4">
      <c r="A34" s="4" t="s">
        <v>435</v>
      </c>
      <c r="B34" s="4" t="s">
        <v>441</v>
      </c>
    </row>
    <row r="35" spans="1:4">
      <c r="A35" s="4" t="s">
        <v>275</v>
      </c>
    </row>
    <row r="36" spans="1:4">
      <c r="A36" s="4" t="s">
        <v>442</v>
      </c>
      <c r="B36" s="7" t="n">
        <v>3000000</v>
      </c>
    </row>
    <row r="37" spans="1:4">
      <c r="A37" s="4" t="s">
        <v>262</v>
      </c>
      <c r="B37" s="5" t="n">
        <v>500000</v>
      </c>
    </row>
    <row r="38" spans="1:4">
      <c r="A38" s="4" t="s">
        <v>270</v>
      </c>
      <c r="B38" s="7" t="n">
        <v>2835000</v>
      </c>
      <c r="C38" s="7" t="n">
        <v>3000000</v>
      </c>
    </row>
    <row r="39" spans="1:4">
      <c r="A39" s="4" t="s">
        <v>443</v>
      </c>
    </row>
    <row r="40" spans="1:4">
      <c r="A40" s="4" t="s">
        <v>444</v>
      </c>
      <c r="D40" s="4" t="s">
        <v>321</v>
      </c>
    </row>
    <row r="41" spans="1:4">
      <c r="A41" s="4" t="s">
        <v>445</v>
      </c>
    </row>
    <row r="42" spans="1:4">
      <c r="A42" s="4" t="s">
        <v>446</v>
      </c>
      <c r="D42" s="5" t="n">
        <v>5560000</v>
      </c>
    </row>
    <row r="43" spans="1:4">
      <c r="A43" s="4" t="s">
        <v>447</v>
      </c>
    </row>
    <row r="44" spans="1:4">
      <c r="A44" s="4" t="s">
        <v>446</v>
      </c>
      <c r="D44" s="5" t="n">
        <v>1390000</v>
      </c>
    </row>
    <row r="45" spans="1:4">
      <c r="A45" s="4" t="s">
        <v>448</v>
      </c>
    </row>
    <row r="46" spans="1:4">
      <c r="A46" s="4" t="s">
        <v>449</v>
      </c>
      <c r="D46" s="5" t="n">
        <v>6950000</v>
      </c>
    </row>
    <row r="47" spans="1:4">
      <c r="A47" s="4" t="s">
        <v>450</v>
      </c>
      <c r="D47" s="8" t="n">
        <v>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4" t="s">
        <v>452</v>
      </c>
      <c r="B2" s="7" t="n">
        <v>3484692</v>
      </c>
      <c r="C2" s="7" t="n">
        <v>3204028</v>
      </c>
    </row>
    <row r="3" spans="1:3">
      <c r="A3" s="4" t="s">
        <v>453</v>
      </c>
      <c r="B3" s="5" t="n">
        <v>-793610</v>
      </c>
      <c r="C3" s="5" t="n">
        <v>-391496</v>
      </c>
    </row>
    <row r="4" spans="1:3">
      <c r="A4" s="4" t="s">
        <v>454</v>
      </c>
      <c r="B4" s="5" t="n">
        <v>-603838</v>
      </c>
      <c r="C4" s="5" t="n">
        <v>-659119</v>
      </c>
    </row>
    <row r="5" spans="1:3">
      <c r="A5" s="4" t="s">
        <v>455</v>
      </c>
      <c r="B5" s="5" t="n">
        <v>2087244</v>
      </c>
      <c r="C5" s="5" t="n">
        <v>2153413</v>
      </c>
    </row>
    <row r="6" spans="1:3">
      <c r="A6" s="4" t="s">
        <v>456</v>
      </c>
    </row>
    <row r="7" spans="1:3">
      <c r="A7" s="4" t="s">
        <v>452</v>
      </c>
      <c r="B7" s="5" t="n">
        <v>500000</v>
      </c>
      <c r="C7" s="5" t="n">
        <v>165000</v>
      </c>
    </row>
    <row r="8" spans="1:3">
      <c r="A8" s="4" t="s">
        <v>457</v>
      </c>
    </row>
    <row r="9" spans="1:3">
      <c r="A9" s="4" t="s">
        <v>452</v>
      </c>
      <c r="B9" s="5" t="n">
        <v>2944218</v>
      </c>
      <c r="C9" s="5" t="n">
        <v>3000000</v>
      </c>
    </row>
    <row r="10" spans="1:3">
      <c r="A10" s="4" t="s">
        <v>458</v>
      </c>
    </row>
    <row r="11" spans="1:3">
      <c r="A11" s="4" t="s">
        <v>452</v>
      </c>
      <c r="B11" s="7" t="n">
        <v>40474</v>
      </c>
      <c r="C11" s="7" t="n">
        <v>390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6"/>
  </cols>
  <sheetData>
    <row r="1" spans="1:4">
      <c r="A1" s="1" t="s">
        <v>459</v>
      </c>
      <c r="B1" s="2" t="s">
        <v>1</v>
      </c>
      <c r="C1" s="2" t="s">
        <v>404</v>
      </c>
    </row>
    <row r="2" spans="1:4">
      <c r="B2" s="2" t="s">
        <v>2</v>
      </c>
      <c r="C2" s="2" t="s">
        <v>25</v>
      </c>
      <c r="D2" s="2" t="s">
        <v>460</v>
      </c>
    </row>
    <row r="3" spans="1:4">
      <c r="A3" s="4" t="s">
        <v>461</v>
      </c>
    </row>
    <row r="4" spans="1:4">
      <c r="A4" s="4" t="s">
        <v>462</v>
      </c>
      <c r="B4" s="4" t="s">
        <v>438</v>
      </c>
      <c r="C4" s="4" t="s">
        <v>438</v>
      </c>
    </row>
    <row r="5" spans="1:4">
      <c r="A5" s="4" t="s">
        <v>463</v>
      </c>
      <c r="B5" s="4" t="s">
        <v>436</v>
      </c>
      <c r="C5" s="4" t="s">
        <v>436</v>
      </c>
    </row>
    <row r="6" spans="1:4">
      <c r="A6" s="4" t="s">
        <v>464</v>
      </c>
    </row>
    <row r="7" spans="1:4">
      <c r="A7" s="4" t="s">
        <v>462</v>
      </c>
      <c r="B7" s="4" t="s">
        <v>298</v>
      </c>
      <c r="C7" s="4" t="s">
        <v>298</v>
      </c>
    </row>
    <row r="8" spans="1:4">
      <c r="A8" s="4" t="s">
        <v>463</v>
      </c>
      <c r="B8" s="4" t="s">
        <v>441</v>
      </c>
      <c r="C8" s="4" t="s">
        <v>441</v>
      </c>
      <c r="D8" s="4" t="s">
        <v>441</v>
      </c>
    </row>
    <row r="9" spans="1:4">
      <c r="A9" s="4" t="s">
        <v>465</v>
      </c>
      <c r="C9" s="7" t="n">
        <v>30659</v>
      </c>
      <c r="D9" s="7" t="n">
        <v>30659</v>
      </c>
    </row>
    <row r="10" spans="1:4">
      <c r="A10" s="4" t="s">
        <v>466</v>
      </c>
    </row>
    <row r="11" spans="1:4">
      <c r="A11" s="4" t="s">
        <v>467</v>
      </c>
      <c r="B11" s="4" t="s">
        <v>468</v>
      </c>
      <c r="C11" s="4" t="s">
        <v>468</v>
      </c>
    </row>
    <row r="12" spans="1:4">
      <c r="A12" s="4" t="s">
        <v>469</v>
      </c>
    </row>
    <row r="13" spans="1:4">
      <c r="A13" s="4" t="s">
        <v>462</v>
      </c>
      <c r="B13" s="4" t="s">
        <v>470</v>
      </c>
      <c r="C13" s="4" t="s">
        <v>470</v>
      </c>
    </row>
    <row r="14" spans="1:4">
      <c r="A14" s="4" t="s">
        <v>471</v>
      </c>
    </row>
    <row r="15" spans="1:4">
      <c r="A15" s="4" t="s">
        <v>462</v>
      </c>
      <c r="B15" s="4" t="s">
        <v>472</v>
      </c>
      <c r="C15" s="4" t="s">
        <v>47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8"/>
    <col customWidth="1" max="5" min="5" width="21"/>
    <col customWidth="1" max="6" min="6" width="21"/>
    <col customWidth="1" max="7" min="7" width="37"/>
    <col customWidth="1" max="8" min="8" width="37"/>
    <col customWidth="1" max="9" min="9" width="21"/>
    <col customWidth="1" max="10" min="10" width="37"/>
    <col customWidth="1" max="11" min="11" width="14"/>
    <col customWidth="1" max="12" min="12" width="21"/>
  </cols>
  <sheetData>
    <row r="1" spans="1:12">
      <c r="A1" s="1" t="s">
        <v>473</v>
      </c>
      <c r="B1" s="2" t="s">
        <v>474</v>
      </c>
      <c r="C1" s="2" t="s">
        <v>475</v>
      </c>
      <c r="D1" s="2" t="s">
        <v>476</v>
      </c>
      <c r="E1" s="2" t="s">
        <v>477</v>
      </c>
      <c r="F1" s="2" t="s">
        <v>478</v>
      </c>
      <c r="G1" s="2" t="s">
        <v>479</v>
      </c>
      <c r="H1" s="2" t="s">
        <v>479</v>
      </c>
      <c r="I1" s="2" t="s">
        <v>336</v>
      </c>
      <c r="J1" s="2" t="s">
        <v>480</v>
      </c>
      <c r="K1" s="2" t="s">
        <v>254</v>
      </c>
      <c r="L1" s="2" t="s">
        <v>481</v>
      </c>
    </row>
    <row r="2" spans="1:12">
      <c r="A2" s="3" t="s">
        <v>482</v>
      </c>
    </row>
    <row r="3" spans="1:12">
      <c r="A3" s="4" t="s">
        <v>483</v>
      </c>
      <c r="D3" s="5" t="n">
        <v>2</v>
      </c>
    </row>
    <row r="4" spans="1:12">
      <c r="A4" s="4" t="s">
        <v>484</v>
      </c>
      <c r="D4" s="7" t="n">
        <v>1716500</v>
      </c>
      <c r="H4" s="7" t="n">
        <v>8267</v>
      </c>
      <c r="I4" s="7" t="n">
        <v>181742</v>
      </c>
    </row>
    <row r="5" spans="1:12">
      <c r="A5" s="4" t="s">
        <v>485</v>
      </c>
      <c r="G5" s="7" t="n">
        <v>6079984</v>
      </c>
      <c r="H5" s="7" t="n">
        <v>6079984</v>
      </c>
      <c r="J5" s="7" t="n">
        <v>3524984</v>
      </c>
    </row>
    <row r="6" spans="1:12">
      <c r="A6" s="4" t="s">
        <v>486</v>
      </c>
      <c r="G6" s="5" t="n">
        <v>79599395</v>
      </c>
      <c r="H6" s="5" t="n">
        <v>79599395</v>
      </c>
      <c r="J6" s="5" t="n">
        <v>75055296</v>
      </c>
    </row>
    <row r="7" spans="1:12">
      <c r="A7" s="4" t="s">
        <v>256</v>
      </c>
      <c r="G7" s="5" t="n">
        <v>350000000</v>
      </c>
      <c r="H7" s="5" t="n">
        <v>350000000</v>
      </c>
      <c r="J7" s="5" t="n">
        <v>200000000</v>
      </c>
    </row>
    <row r="8" spans="1:12">
      <c r="A8" s="4" t="s">
        <v>487</v>
      </c>
    </row>
    <row r="9" spans="1:12">
      <c r="A9" s="3" t="s">
        <v>482</v>
      </c>
    </row>
    <row r="10" spans="1:12">
      <c r="A10" s="4" t="s">
        <v>488</v>
      </c>
      <c r="E10" s="7" t="n">
        <v>694631</v>
      </c>
    </row>
    <row r="11" spans="1:12">
      <c r="A11" s="4" t="s">
        <v>280</v>
      </c>
    </row>
    <row r="12" spans="1:12">
      <c r="A12" s="3" t="s">
        <v>482</v>
      </c>
    </row>
    <row r="13" spans="1:12">
      <c r="A13" s="4" t="s">
        <v>272</v>
      </c>
      <c r="G13" s="4" t="s">
        <v>281</v>
      </c>
      <c r="H13" s="4" t="s">
        <v>281</v>
      </c>
    </row>
    <row r="14" spans="1:12">
      <c r="A14" s="4" t="s">
        <v>485</v>
      </c>
      <c r="G14" s="7" t="n">
        <v>1758484</v>
      </c>
      <c r="H14" s="7" t="n">
        <v>1758484</v>
      </c>
      <c r="J14" s="7" t="n">
        <v>1758484</v>
      </c>
    </row>
    <row r="15" spans="1:12">
      <c r="A15" s="4" t="s">
        <v>489</v>
      </c>
    </row>
    <row r="16" spans="1:12">
      <c r="A16" s="3" t="s">
        <v>482</v>
      </c>
    </row>
    <row r="17" spans="1:12">
      <c r="A17" s="4" t="s">
        <v>272</v>
      </c>
      <c r="K17" s="4" t="s">
        <v>290</v>
      </c>
    </row>
    <row r="18" spans="1:12">
      <c r="A18" s="4" t="s">
        <v>490</v>
      </c>
    </row>
    <row r="19" spans="1:12">
      <c r="A19" s="3" t="s">
        <v>482</v>
      </c>
    </row>
    <row r="20" spans="1:12">
      <c r="A20" s="4" t="s">
        <v>272</v>
      </c>
      <c r="K20" s="4" t="s">
        <v>281</v>
      </c>
    </row>
    <row r="21" spans="1:12">
      <c r="A21" s="4" t="s">
        <v>491</v>
      </c>
    </row>
    <row r="22" spans="1:12">
      <c r="A22" s="3" t="s">
        <v>482</v>
      </c>
    </row>
    <row r="23" spans="1:12">
      <c r="A23" s="4" t="s">
        <v>492</v>
      </c>
      <c r="G23" s="7" t="n">
        <v>1800000</v>
      </c>
      <c r="H23" s="7" t="n">
        <v>1800000</v>
      </c>
    </row>
    <row r="24" spans="1:12">
      <c r="A24" s="4" t="s">
        <v>493</v>
      </c>
    </row>
    <row r="25" spans="1:12">
      <c r="A25" s="3" t="s">
        <v>482</v>
      </c>
    </row>
    <row r="26" spans="1:12">
      <c r="A26" s="4" t="s">
        <v>494</v>
      </c>
      <c r="J26" s="5" t="n">
        <v>50000</v>
      </c>
      <c r="L26" s="7" t="n">
        <v>50000</v>
      </c>
    </row>
    <row r="27" spans="1:12">
      <c r="A27" s="4" t="s">
        <v>330</v>
      </c>
    </row>
    <row r="28" spans="1:12">
      <c r="A28" s="3" t="s">
        <v>482</v>
      </c>
    </row>
    <row r="29" spans="1:12">
      <c r="A29" s="4" t="s">
        <v>272</v>
      </c>
      <c r="G29" s="4" t="s">
        <v>313</v>
      </c>
      <c r="H29" s="4" t="s">
        <v>313</v>
      </c>
    </row>
    <row r="30" spans="1:12">
      <c r="A30" s="4" t="s">
        <v>495</v>
      </c>
    </row>
    <row r="31" spans="1:12">
      <c r="A31" s="3" t="s">
        <v>482</v>
      </c>
    </row>
    <row r="32" spans="1:12">
      <c r="A32" s="4" t="s">
        <v>496</v>
      </c>
      <c r="G32" s="4" t="s">
        <v>497</v>
      </c>
      <c r="H32" s="4" t="s">
        <v>497</v>
      </c>
    </row>
    <row r="33" spans="1:12">
      <c r="A33" s="4" t="s">
        <v>498</v>
      </c>
      <c r="H33" s="4" t="s">
        <v>321</v>
      </c>
    </row>
    <row r="34" spans="1:12">
      <c r="A34" s="4" t="s">
        <v>499</v>
      </c>
      <c r="G34" s="5" t="n">
        <v>3538172</v>
      </c>
      <c r="H34" s="5" t="n">
        <v>3538172</v>
      </c>
    </row>
    <row r="35" spans="1:12">
      <c r="A35" s="4" t="s">
        <v>488</v>
      </c>
      <c r="H35" s="7" t="n">
        <v>371961</v>
      </c>
    </row>
    <row r="36" spans="1:12">
      <c r="A36" s="4" t="s">
        <v>500</v>
      </c>
      <c r="H36" s="5" t="n">
        <v>400024</v>
      </c>
    </row>
    <row r="37" spans="1:12">
      <c r="A37" s="4" t="s">
        <v>501</v>
      </c>
      <c r="G37" s="7" t="n">
        <v>28063</v>
      </c>
      <c r="H37" s="5" t="n">
        <v>28063</v>
      </c>
    </row>
    <row r="38" spans="1:12">
      <c r="A38" s="4" t="s">
        <v>502</v>
      </c>
      <c r="H38" s="7" t="n">
        <v>371961</v>
      </c>
    </row>
    <row r="39" spans="1:12">
      <c r="A39" s="4" t="s">
        <v>424</v>
      </c>
      <c r="H39" s="4" t="s">
        <v>425</v>
      </c>
    </row>
    <row r="40" spans="1:12">
      <c r="A40" s="4" t="s">
        <v>426</v>
      </c>
      <c r="H40" s="4" t="s">
        <v>503</v>
      </c>
    </row>
    <row r="41" spans="1:12">
      <c r="A41" s="4" t="s">
        <v>428</v>
      </c>
      <c r="H41" s="4" t="s">
        <v>429</v>
      </c>
    </row>
    <row r="42" spans="1:12">
      <c r="A42" s="4" t="s">
        <v>430</v>
      </c>
      <c r="H42" s="4" t="s">
        <v>321</v>
      </c>
    </row>
    <row r="43" spans="1:12">
      <c r="A43" s="4" t="s">
        <v>504</v>
      </c>
    </row>
    <row r="44" spans="1:12">
      <c r="A44" s="3" t="s">
        <v>482</v>
      </c>
    </row>
    <row r="45" spans="1:12">
      <c r="A45" s="4" t="s">
        <v>492</v>
      </c>
      <c r="B45" s="7" t="n">
        <v>0</v>
      </c>
    </row>
    <row r="46" spans="1:12">
      <c r="A46" s="4" t="s">
        <v>505</v>
      </c>
      <c r="G46" s="5" t="n">
        <v>398200</v>
      </c>
      <c r="H46" s="7" t="n">
        <v>398200</v>
      </c>
      <c r="J46" s="5" t="n">
        <v>238953</v>
      </c>
    </row>
    <row r="47" spans="1:12">
      <c r="A47" s="4" t="s">
        <v>506</v>
      </c>
      <c r="F47" s="4" t="s">
        <v>507</v>
      </c>
    </row>
    <row r="48" spans="1:12">
      <c r="A48" s="4" t="s">
        <v>508</v>
      </c>
      <c r="F48" s="7" t="n">
        <v>1900000</v>
      </c>
    </row>
    <row r="49" spans="1:12">
      <c r="A49" s="4" t="s">
        <v>509</v>
      </c>
      <c r="F49" s="7" t="n">
        <v>500000</v>
      </c>
    </row>
    <row r="50" spans="1:12">
      <c r="A50" s="4" t="s">
        <v>486</v>
      </c>
      <c r="B50" s="5" t="n">
        <v>1209857</v>
      </c>
    </row>
    <row r="51" spans="1:12">
      <c r="A51" s="4" t="s">
        <v>510</v>
      </c>
      <c r="B51" s="8" t="n">
        <v>0.14</v>
      </c>
    </row>
    <row r="52" spans="1:12">
      <c r="A52" s="4" t="s">
        <v>511</v>
      </c>
      <c r="B52" s="7" t="n">
        <v>169379</v>
      </c>
    </row>
    <row r="53" spans="1:12">
      <c r="A53" s="4" t="s">
        <v>512</v>
      </c>
      <c r="J53" s="7" t="n">
        <v>86923</v>
      </c>
    </row>
    <row r="54" spans="1:12">
      <c r="A54" s="4" t="s">
        <v>513</v>
      </c>
    </row>
    <row r="55" spans="1:12">
      <c r="A55" s="3" t="s">
        <v>482</v>
      </c>
    </row>
    <row r="56" spans="1:12">
      <c r="A56" s="4" t="s">
        <v>514</v>
      </c>
      <c r="J56" s="5" t="n">
        <v>3250000</v>
      </c>
    </row>
    <row r="57" spans="1:12">
      <c r="A57" s="4" t="s">
        <v>515</v>
      </c>
    </row>
    <row r="58" spans="1:12">
      <c r="A58" s="3" t="s">
        <v>482</v>
      </c>
    </row>
    <row r="59" spans="1:12">
      <c r="A59" s="4" t="s">
        <v>514</v>
      </c>
      <c r="J59" s="5" t="n">
        <v>1325000</v>
      </c>
    </row>
    <row r="60" spans="1:12">
      <c r="A60" s="4" t="s">
        <v>496</v>
      </c>
      <c r="J60" s="8" t="n">
        <v>0.2</v>
      </c>
    </row>
    <row r="61" spans="1:12">
      <c r="A61" s="4" t="s">
        <v>498</v>
      </c>
      <c r="J61" s="4" t="s">
        <v>516</v>
      </c>
    </row>
    <row r="62" spans="1:12">
      <c r="A62" s="4" t="s">
        <v>517</v>
      </c>
    </row>
    <row r="63" spans="1:12">
      <c r="A63" s="3" t="s">
        <v>482</v>
      </c>
    </row>
    <row r="64" spans="1:12">
      <c r="A64" s="4" t="s">
        <v>518</v>
      </c>
      <c r="G64" s="5" t="n">
        <v>565000</v>
      </c>
      <c r="H64" s="7" t="n">
        <v>565000</v>
      </c>
    </row>
    <row r="65" spans="1:12">
      <c r="A65" s="4" t="s">
        <v>519</v>
      </c>
    </row>
    <row r="66" spans="1:12">
      <c r="A66" s="3" t="s">
        <v>482</v>
      </c>
    </row>
    <row r="67" spans="1:12">
      <c r="A67" s="4" t="s">
        <v>520</v>
      </c>
      <c r="H67" s="4" t="s">
        <v>313</v>
      </c>
    </row>
    <row r="68" spans="1:12">
      <c r="A68" s="4" t="s">
        <v>521</v>
      </c>
    </row>
    <row r="69" spans="1:12">
      <c r="A69" s="3" t="s">
        <v>482</v>
      </c>
    </row>
    <row r="70" spans="1:12">
      <c r="A70" s="4" t="s">
        <v>314</v>
      </c>
      <c r="D70" s="7" t="n">
        <v>832000</v>
      </c>
    </row>
    <row r="71" spans="1:12">
      <c r="A71" s="4" t="s">
        <v>272</v>
      </c>
      <c r="D71" s="4" t="s">
        <v>522</v>
      </c>
    </row>
    <row r="72" spans="1:12">
      <c r="A72" s="4" t="s">
        <v>523</v>
      </c>
      <c r="D72" s="4" t="s">
        <v>524</v>
      </c>
    </row>
    <row r="73" spans="1:12">
      <c r="A73" s="4" t="s">
        <v>525</v>
      </c>
    </row>
    <row r="74" spans="1:12">
      <c r="A74" s="3" t="s">
        <v>482</v>
      </c>
    </row>
    <row r="75" spans="1:12">
      <c r="A75" s="4" t="s">
        <v>314</v>
      </c>
      <c r="D75" s="7" t="n">
        <v>884500</v>
      </c>
    </row>
    <row r="76" spans="1:12">
      <c r="A76" s="4" t="s">
        <v>272</v>
      </c>
      <c r="D76" s="4" t="s">
        <v>283</v>
      </c>
    </row>
    <row r="77" spans="1:12">
      <c r="A77" s="4" t="s">
        <v>523</v>
      </c>
      <c r="D77" s="4" t="s">
        <v>526</v>
      </c>
    </row>
    <row r="78" spans="1:12">
      <c r="A78" s="4" t="s">
        <v>527</v>
      </c>
    </row>
    <row r="79" spans="1:12">
      <c r="A79" s="3" t="s">
        <v>482</v>
      </c>
    </row>
    <row r="80" spans="1:12">
      <c r="A80" s="4" t="s">
        <v>314</v>
      </c>
      <c r="C80" s="7" t="n">
        <v>1716500</v>
      </c>
    </row>
    <row r="81" spans="1:12">
      <c r="A81" s="4" t="s">
        <v>272</v>
      </c>
      <c r="C81" s="4" t="s">
        <v>283</v>
      </c>
    </row>
    <row r="82" spans="1:12">
      <c r="A82" s="4" t="s">
        <v>523</v>
      </c>
      <c r="C82" s="4" t="s">
        <v>528</v>
      </c>
    </row>
    <row r="83" spans="1:12">
      <c r="A83" s="4" t="s">
        <v>492</v>
      </c>
      <c r="G83" s="5" t="n">
        <v>0</v>
      </c>
      <c r="H83" s="7" t="n">
        <v>0</v>
      </c>
    </row>
    <row r="84" spans="1:12">
      <c r="A84" s="4" t="s">
        <v>505</v>
      </c>
      <c r="G84" s="7" t="n">
        <v>172412</v>
      </c>
      <c r="H84" s="7" t="n">
        <v>172412</v>
      </c>
    </row>
    <row r="85" spans="1:12">
      <c r="A85" s="4" t="s">
        <v>529</v>
      </c>
    </row>
    <row r="86" spans="1:12">
      <c r="A86" s="3" t="s">
        <v>482</v>
      </c>
    </row>
    <row r="87" spans="1:12">
      <c r="A87" s="4" t="s">
        <v>272</v>
      </c>
      <c r="G87" s="4" t="s">
        <v>313</v>
      </c>
      <c r="H87" s="4" t="s">
        <v>313</v>
      </c>
    </row>
    <row r="88" spans="1:12">
      <c r="A88" s="4" t="s">
        <v>511</v>
      </c>
      <c r="G88" s="7" t="n">
        <v>100000</v>
      </c>
    </row>
    <row r="89" spans="1:12">
      <c r="A89" s="4" t="s">
        <v>263</v>
      </c>
      <c r="G89" s="7" t="n">
        <v>2600000</v>
      </c>
    </row>
    <row r="90" spans="1:12">
      <c r="A90" s="4" t="s">
        <v>256</v>
      </c>
      <c r="G90" s="5" t="n">
        <v>350000000</v>
      </c>
      <c r="H90" s="5" t="n">
        <v>350000000</v>
      </c>
    </row>
    <row r="91" spans="1:12">
      <c r="A91" s="4" t="s">
        <v>323</v>
      </c>
      <c r="G91" s="5" t="n">
        <v>600000000</v>
      </c>
      <c r="H91" s="5" t="n">
        <v>600000000</v>
      </c>
    </row>
    <row r="92" spans="1:12">
      <c r="A92" s="4" t="s">
        <v>317</v>
      </c>
      <c r="G92" s="4" t="s">
        <v>497</v>
      </c>
      <c r="H92" s="4" t="s">
        <v>497</v>
      </c>
    </row>
    <row r="93" spans="1:12">
      <c r="A93" s="4" t="s">
        <v>530</v>
      </c>
    </row>
    <row r="94" spans="1:12">
      <c r="A94" s="3" t="s">
        <v>482</v>
      </c>
    </row>
    <row r="95" spans="1:12">
      <c r="A95" s="4" t="s">
        <v>272</v>
      </c>
      <c r="G95" s="4" t="s">
        <v>313</v>
      </c>
      <c r="H95" s="4" t="s">
        <v>313</v>
      </c>
    </row>
    <row r="96" spans="1:12">
      <c r="A96" s="4" t="s">
        <v>263</v>
      </c>
      <c r="G96" s="7" t="n">
        <v>2600000</v>
      </c>
    </row>
    <row r="97" spans="1:12">
      <c r="A97" s="4" t="s">
        <v>531</v>
      </c>
    </row>
    <row r="98" spans="1:12">
      <c r="A98" s="3" t="s">
        <v>482</v>
      </c>
    </row>
    <row r="99" spans="1:12">
      <c r="A99" s="4" t="s">
        <v>317</v>
      </c>
      <c r="G99" s="8" t="n">
        <v>0.1</v>
      </c>
      <c r="H99" s="8"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532</v>
      </c>
      <c r="B1" s="2" t="s">
        <v>1</v>
      </c>
    </row>
    <row r="2" spans="1:3">
      <c r="B2" s="2" t="s">
        <v>2</v>
      </c>
      <c r="C2" s="2" t="s">
        <v>25</v>
      </c>
    </row>
    <row r="3" spans="1:3">
      <c r="A3" s="4" t="s">
        <v>485</v>
      </c>
      <c r="B3" s="7" t="n">
        <v>6079984</v>
      </c>
      <c r="C3" s="7" t="n">
        <v>3524984</v>
      </c>
    </row>
    <row r="4" spans="1:3">
      <c r="A4" s="4" t="s">
        <v>453</v>
      </c>
      <c r="B4" s="5" t="n">
        <v>-2896344</v>
      </c>
      <c r="C4" s="5" t="n">
        <v>-744614</v>
      </c>
    </row>
    <row r="5" spans="1:3">
      <c r="A5" s="4" t="s">
        <v>533</v>
      </c>
      <c r="B5" s="5" t="n">
        <v>-353860</v>
      </c>
      <c r="C5" s="5" t="n">
        <v>-39002</v>
      </c>
    </row>
    <row r="6" spans="1:3">
      <c r="A6" s="4" t="s">
        <v>534</v>
      </c>
      <c r="B6" s="5" t="n">
        <v>2829780</v>
      </c>
      <c r="C6" s="5" t="n">
        <v>2741368</v>
      </c>
    </row>
    <row r="7" spans="1:3">
      <c r="A7" s="4" t="s">
        <v>535</v>
      </c>
    </row>
    <row r="8" spans="1:3">
      <c r="A8" s="4" t="s">
        <v>485</v>
      </c>
      <c r="B8" s="7" t="n">
        <v>2605000</v>
      </c>
      <c r="C8" s="4" t="s">
        <v>56</v>
      </c>
    </row>
    <row r="9" spans="1:3">
      <c r="A9" s="4" t="s">
        <v>536</v>
      </c>
      <c r="B9" s="4" t="s">
        <v>537</v>
      </c>
    </row>
    <row r="10" spans="1:3">
      <c r="A10" s="4" t="s">
        <v>462</v>
      </c>
      <c r="B10" s="4" t="s">
        <v>313</v>
      </c>
    </row>
    <row r="11" spans="1:3">
      <c r="A11" s="4" t="s">
        <v>282</v>
      </c>
    </row>
    <row r="12" spans="1:3">
      <c r="A12" s="4" t="s">
        <v>485</v>
      </c>
      <c r="B12" s="7" t="n">
        <v>1716500</v>
      </c>
      <c r="C12" s="5" t="n">
        <v>1716500</v>
      </c>
    </row>
    <row r="13" spans="1:3">
      <c r="A13" s="4" t="s">
        <v>536</v>
      </c>
      <c r="B13" s="4" t="s">
        <v>538</v>
      </c>
    </row>
    <row r="14" spans="1:3">
      <c r="A14" s="4" t="s">
        <v>462</v>
      </c>
      <c r="B14" s="4" t="s">
        <v>283</v>
      </c>
    </row>
    <row r="15" spans="1:3">
      <c r="A15" s="4" t="s">
        <v>280</v>
      </c>
    </row>
    <row r="16" spans="1:3">
      <c r="A16" s="4" t="s">
        <v>485</v>
      </c>
      <c r="B16" s="7" t="n">
        <v>1758484</v>
      </c>
      <c r="C16" s="5" t="n">
        <v>1758484</v>
      </c>
    </row>
    <row r="17" spans="1:3">
      <c r="A17" s="4" t="s">
        <v>536</v>
      </c>
      <c r="B17" s="4" t="s">
        <v>539</v>
      </c>
    </row>
    <row r="18" spans="1:3">
      <c r="A18" s="4" t="s">
        <v>462</v>
      </c>
      <c r="B18" s="4" t="s">
        <v>281</v>
      </c>
    </row>
    <row r="19" spans="1:3">
      <c r="A19" s="4" t="s">
        <v>493</v>
      </c>
    </row>
    <row r="20" spans="1:3">
      <c r="A20" s="4" t="s">
        <v>485</v>
      </c>
      <c r="B20" s="4" t="s">
        <v>56</v>
      </c>
      <c r="C20" s="7" t="n">
        <v>50000</v>
      </c>
    </row>
    <row r="21" spans="1:3">
      <c r="A21" s="4" t="s">
        <v>536</v>
      </c>
      <c r="B21" s="4" t="s">
        <v>540</v>
      </c>
    </row>
    <row r="22" spans="1:3">
      <c r="A22" s="4" t="s">
        <v>462</v>
      </c>
      <c r="B22"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41</v>
      </c>
      <c r="B1" s="2" t="s">
        <v>1</v>
      </c>
    </row>
    <row r="2" spans="1:2">
      <c r="B2" s="2" t="s">
        <v>2</v>
      </c>
    </row>
    <row r="3" spans="1:2">
      <c r="A3" s="4" t="s">
        <v>535</v>
      </c>
    </row>
    <row r="4" spans="1:2">
      <c r="A4" s="4" t="s">
        <v>536</v>
      </c>
      <c r="B4" s="4" t="s">
        <v>537</v>
      </c>
    </row>
    <row r="5" spans="1:2">
      <c r="A5" s="4" t="s">
        <v>462</v>
      </c>
      <c r="B5" s="4" t="s">
        <v>313</v>
      </c>
    </row>
    <row r="6" spans="1:2">
      <c r="A6" s="4" t="s">
        <v>282</v>
      </c>
    </row>
    <row r="7" spans="1:2">
      <c r="A7" s="4" t="s">
        <v>536</v>
      </c>
      <c r="B7" s="4" t="s">
        <v>538</v>
      </c>
    </row>
    <row r="8" spans="1:2">
      <c r="A8" s="4" t="s">
        <v>462</v>
      </c>
      <c r="B8" s="4" t="s">
        <v>283</v>
      </c>
    </row>
    <row r="9" spans="1:2">
      <c r="A9" s="4" t="s">
        <v>280</v>
      </c>
    </row>
    <row r="10" spans="1:2">
      <c r="A10" s="4" t="s">
        <v>536</v>
      </c>
      <c r="B10" s="4" t="s">
        <v>539</v>
      </c>
    </row>
    <row r="11" spans="1:2">
      <c r="A11" s="4" t="s">
        <v>462</v>
      </c>
      <c r="B11" s="4" t="s">
        <v>281</v>
      </c>
    </row>
    <row r="12" spans="1:2">
      <c r="A12" s="4" t="s">
        <v>493</v>
      </c>
    </row>
    <row r="13" spans="1:2">
      <c r="A13" s="4" t="s">
        <v>536</v>
      </c>
      <c r="B13" s="4" t="s">
        <v>540</v>
      </c>
    </row>
    <row r="14" spans="1:2">
      <c r="A14" s="4" t="s">
        <v>462</v>
      </c>
      <c r="B1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42</v>
      </c>
      <c r="B1" s="2" t="s">
        <v>78</v>
      </c>
      <c r="D1" s="2" t="s">
        <v>1</v>
      </c>
      <c r="F1" s="2" t="s">
        <v>404</v>
      </c>
    </row>
    <row r="2" spans="1:6">
      <c r="B2" s="2" t="s">
        <v>2</v>
      </c>
      <c r="C2" s="2" t="s">
        <v>79</v>
      </c>
      <c r="D2" s="2" t="s">
        <v>2</v>
      </c>
      <c r="E2" s="2" t="s">
        <v>79</v>
      </c>
      <c r="F2" s="2" t="s">
        <v>25</v>
      </c>
    </row>
    <row r="3" spans="1:6">
      <c r="A3" s="3" t="s">
        <v>543</v>
      </c>
    </row>
    <row r="4" spans="1:6">
      <c r="A4" s="4" t="s">
        <v>544</v>
      </c>
      <c r="B4" s="7" t="n">
        <v>24000</v>
      </c>
      <c r="C4" s="7" t="n">
        <v>24000</v>
      </c>
      <c r="D4" s="7" t="n">
        <v>48000</v>
      </c>
      <c r="E4" s="7" t="n">
        <v>48000</v>
      </c>
    </row>
    <row r="5" spans="1:6">
      <c r="A5" s="4" t="s">
        <v>545</v>
      </c>
    </row>
    <row r="6" spans="1:6">
      <c r="A6" s="3" t="s">
        <v>543</v>
      </c>
    </row>
    <row r="7" spans="1:6">
      <c r="A7" s="4" t="s">
        <v>546</v>
      </c>
      <c r="D7" s="4" t="s">
        <v>547</v>
      </c>
    </row>
    <row r="8" spans="1:6">
      <c r="A8" s="4" t="s">
        <v>548</v>
      </c>
      <c r="D8" s="4" t="s">
        <v>400</v>
      </c>
    </row>
    <row r="9" spans="1:6">
      <c r="A9" s="4" t="s">
        <v>549</v>
      </c>
      <c r="F9" s="7" t="n">
        <v>8000</v>
      </c>
    </row>
    <row r="10" spans="1:6">
      <c r="A10" s="4" t="s">
        <v>550</v>
      </c>
      <c r="F10" s="7" t="n">
        <v>7500</v>
      </c>
    </row>
    <row r="11" spans="1:6">
      <c r="A11" s="4" t="s">
        <v>551</v>
      </c>
      <c r="E11" s="5" t="n">
        <v>2500</v>
      </c>
    </row>
    <row r="12" spans="1:6">
      <c r="A12" s="4" t="s">
        <v>544</v>
      </c>
      <c r="D12" s="7" t="n">
        <v>24000</v>
      </c>
    </row>
    <row r="13" spans="1:6">
      <c r="A13" s="4" t="s">
        <v>552</v>
      </c>
      <c r="B13" s="7" t="n">
        <v>11779</v>
      </c>
      <c r="C13" s="7" t="n">
        <v>62934</v>
      </c>
      <c r="D13" s="7" t="n">
        <v>19136</v>
      </c>
      <c r="E13" s="7" t="n">
        <v>1258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35</v>
      </c>
    </row>
    <row r="2" spans="1:2">
      <c r="A2" s="3" t="s">
        <v>201</v>
      </c>
    </row>
    <row r="3" spans="1:2">
      <c r="A3" s="5" t="n">
        <v>2017</v>
      </c>
      <c r="B3" s="7" t="n">
        <v>181704</v>
      </c>
    </row>
    <row r="4" spans="1:2">
      <c r="A4" s="5" t="n">
        <v>2018</v>
      </c>
      <c r="B4" s="5" t="n">
        <v>134578</v>
      </c>
    </row>
    <row r="5" spans="1:2">
      <c r="A5" s="4" t="s">
        <v>554</v>
      </c>
      <c r="B5" s="7" t="n">
        <v>316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5</v>
      </c>
      <c r="B1" s="2" t="s">
        <v>556</v>
      </c>
      <c r="C1" s="2" t="s">
        <v>557</v>
      </c>
      <c r="D1" s="2" t="s">
        <v>365</v>
      </c>
      <c r="E1" s="2" t="s">
        <v>558</v>
      </c>
      <c r="F1" s="2" t="s">
        <v>365</v>
      </c>
      <c r="G1" s="2" t="s">
        <v>2</v>
      </c>
      <c r="H1" s="2" t="s">
        <v>79</v>
      </c>
      <c r="I1" s="2" t="s">
        <v>2</v>
      </c>
      <c r="J1" s="2" t="s">
        <v>79</v>
      </c>
      <c r="K1" s="2" t="s">
        <v>25</v>
      </c>
    </row>
    <row r="2" spans="1:11">
      <c r="A2" s="3" t="s">
        <v>559</v>
      </c>
    </row>
    <row r="3" spans="1:11">
      <c r="A3" s="4" t="s">
        <v>560</v>
      </c>
      <c r="F3" s="4" t="s">
        <v>313</v>
      </c>
    </row>
    <row r="4" spans="1:11">
      <c r="A4" s="4" t="s">
        <v>91</v>
      </c>
      <c r="G4" s="7" t="n">
        <v>249</v>
      </c>
      <c r="H4" s="7" t="n">
        <v>7060</v>
      </c>
      <c r="I4" s="7" t="n">
        <v>31796</v>
      </c>
      <c r="J4" s="7" t="n">
        <v>201321</v>
      </c>
    </row>
    <row r="5" spans="1:11">
      <c r="A5" s="4" t="s">
        <v>51</v>
      </c>
      <c r="G5" s="7" t="n">
        <v>5489</v>
      </c>
      <c r="I5" s="7" t="n">
        <v>5489</v>
      </c>
      <c r="K5" s="7" t="n">
        <v>37285</v>
      </c>
    </row>
    <row r="6" spans="1:11">
      <c r="A6" s="4" t="s">
        <v>561</v>
      </c>
      <c r="G6" s="5" t="n">
        <v>3600000</v>
      </c>
      <c r="I6" s="5" t="n">
        <v>3600000</v>
      </c>
    </row>
    <row r="7" spans="1:11">
      <c r="A7" s="4" t="s">
        <v>487</v>
      </c>
    </row>
    <row r="8" spans="1:11">
      <c r="A8" s="3" t="s">
        <v>559</v>
      </c>
    </row>
    <row r="9" spans="1:11">
      <c r="A9" s="4" t="s">
        <v>488</v>
      </c>
      <c r="C9" s="7" t="n">
        <v>694631</v>
      </c>
    </row>
    <row r="10" spans="1:11">
      <c r="A10" s="4" t="s">
        <v>62</v>
      </c>
    </row>
    <row r="11" spans="1:11">
      <c r="A11" s="3" t="s">
        <v>559</v>
      </c>
    </row>
    <row r="12" spans="1:11">
      <c r="A12" s="4" t="s">
        <v>560</v>
      </c>
      <c r="E12" s="4" t="s">
        <v>313</v>
      </c>
      <c r="F12" s="4" t="s">
        <v>313</v>
      </c>
    </row>
    <row r="13" spans="1:11">
      <c r="A13" s="4" t="s">
        <v>562</v>
      </c>
    </row>
    <row r="14" spans="1:11">
      <c r="A14" s="3" t="s">
        <v>559</v>
      </c>
    </row>
    <row r="15" spans="1:11">
      <c r="A15" s="4" t="s">
        <v>560</v>
      </c>
      <c r="D15" s="4" t="s">
        <v>313</v>
      </c>
    </row>
    <row r="16" spans="1:11">
      <c r="A16" s="4" t="s">
        <v>563</v>
      </c>
      <c r="D16" s="10" t="n">
        <v>821.6</v>
      </c>
    </row>
    <row r="17" spans="1:11">
      <c r="A17" s="4" t="s">
        <v>564</v>
      </c>
    </row>
    <row r="18" spans="1:11">
      <c r="A18" s="3" t="s">
        <v>559</v>
      </c>
    </row>
    <row r="19" spans="1:11">
      <c r="A19" s="4" t="s">
        <v>560</v>
      </c>
      <c r="B19" s="4" t="s">
        <v>313</v>
      </c>
    </row>
    <row r="20" spans="1:11">
      <c r="A20" s="4" t="s">
        <v>563</v>
      </c>
      <c r="B20" s="5" t="n">
        <v>2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5</v>
      </c>
      <c r="B1" s="2" t="s">
        <v>1</v>
      </c>
      <c r="C1" s="2" t="s">
        <v>404</v>
      </c>
    </row>
    <row r="2" spans="1:3">
      <c r="B2" s="2" t="s">
        <v>2</v>
      </c>
      <c r="C2" s="2" t="s">
        <v>25</v>
      </c>
    </row>
    <row r="3" spans="1:3">
      <c r="A3" s="3" t="s">
        <v>559</v>
      </c>
    </row>
    <row r="4" spans="1:3">
      <c r="A4" s="4" t="s">
        <v>561</v>
      </c>
      <c r="B4" s="5" t="n">
        <v>3600000</v>
      </c>
    </row>
    <row r="5" spans="1:3">
      <c r="A5" s="4" t="s">
        <v>566</v>
      </c>
    </row>
    <row r="6" spans="1:3">
      <c r="A6" s="3" t="s">
        <v>559</v>
      </c>
    </row>
    <row r="7" spans="1:3">
      <c r="A7" s="4" t="s">
        <v>567</v>
      </c>
      <c r="B7" s="8" t="n">
        <v>0.12</v>
      </c>
      <c r="C7" s="8" t="n">
        <v>0.17</v>
      </c>
    </row>
    <row r="8" spans="1:3">
      <c r="A8" s="4" t="s">
        <v>568</v>
      </c>
      <c r="B8" s="8" t="n">
        <v>0.5</v>
      </c>
      <c r="C8" s="8" t="n">
        <v>0.5</v>
      </c>
    </row>
    <row r="9" spans="1:3">
      <c r="A9" s="4" t="s">
        <v>569</v>
      </c>
      <c r="B9" s="4" t="s">
        <v>260</v>
      </c>
      <c r="C9" s="4" t="s">
        <v>429</v>
      </c>
    </row>
    <row r="10" spans="1:3">
      <c r="A10" s="4" t="s">
        <v>426</v>
      </c>
      <c r="B10" s="4" t="s">
        <v>570</v>
      </c>
      <c r="C10" s="4" t="s">
        <v>571</v>
      </c>
    </row>
    <row r="11" spans="1:3">
      <c r="A11" s="4" t="s">
        <v>424</v>
      </c>
      <c r="B11" s="4" t="s">
        <v>425</v>
      </c>
      <c r="C11" s="4" t="s">
        <v>425</v>
      </c>
    </row>
    <row r="12" spans="1:3">
      <c r="A12" s="4" t="s">
        <v>572</v>
      </c>
      <c r="B12" s="4" t="s">
        <v>547</v>
      </c>
      <c r="C12" s="4" t="s">
        <v>573</v>
      </c>
    </row>
    <row r="13" spans="1:3">
      <c r="A13" s="4" t="s">
        <v>561</v>
      </c>
      <c r="B13" s="5" t="n">
        <v>17623387</v>
      </c>
      <c r="C13" s="5" t="n">
        <v>17623387</v>
      </c>
    </row>
    <row r="14" spans="1:3">
      <c r="A14" s="4" t="s">
        <v>574</v>
      </c>
      <c r="B14" s="7" t="n">
        <v>2742763</v>
      </c>
      <c r="C14" s="7" t="n">
        <v>2742763</v>
      </c>
    </row>
    <row r="15" spans="1:3">
      <c r="A15" s="4" t="s">
        <v>575</v>
      </c>
    </row>
    <row r="16" spans="1:3">
      <c r="A16" s="3" t="s">
        <v>559</v>
      </c>
    </row>
    <row r="17" spans="1:3">
      <c r="A17" s="4" t="s">
        <v>567</v>
      </c>
      <c r="B17" s="8" t="n">
        <v>0.12</v>
      </c>
      <c r="C17" s="8" t="n">
        <v>0.17</v>
      </c>
    </row>
    <row r="18" spans="1:3">
      <c r="A18" s="4" t="s">
        <v>568</v>
      </c>
      <c r="B18" s="8" t="n">
        <v>0.5</v>
      </c>
      <c r="C18" s="8" t="n">
        <v>0.5</v>
      </c>
    </row>
    <row r="19" spans="1:3">
      <c r="A19" s="4" t="s">
        <v>569</v>
      </c>
      <c r="B19" s="4" t="s">
        <v>260</v>
      </c>
      <c r="C19" s="4" t="s">
        <v>429</v>
      </c>
    </row>
    <row r="20" spans="1:3">
      <c r="A20" s="4" t="s">
        <v>426</v>
      </c>
      <c r="B20" s="4" t="s">
        <v>576</v>
      </c>
      <c r="C20" s="4" t="s">
        <v>577</v>
      </c>
    </row>
    <row r="21" spans="1:3">
      <c r="A21" s="4" t="s">
        <v>424</v>
      </c>
      <c r="B21" s="4" t="s">
        <v>425</v>
      </c>
      <c r="C21" s="4" t="s">
        <v>425</v>
      </c>
    </row>
    <row r="22" spans="1:3">
      <c r="A22" s="4" t="s">
        <v>572</v>
      </c>
      <c r="B22" s="4" t="s">
        <v>578</v>
      </c>
      <c r="C22" s="4" t="s">
        <v>579</v>
      </c>
    </row>
    <row r="23" spans="1:3">
      <c r="A23" s="4" t="s">
        <v>561</v>
      </c>
      <c r="B23" s="5" t="n">
        <v>6032787</v>
      </c>
      <c r="C23" s="5" t="n">
        <v>6032787</v>
      </c>
    </row>
    <row r="24" spans="1:3">
      <c r="A24" s="4" t="s">
        <v>574</v>
      </c>
      <c r="B24" s="7" t="n">
        <v>905917</v>
      </c>
      <c r="C24" s="7" t="n">
        <v>9059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4" t="s">
        <v>110</v>
      </c>
      <c r="B2" s="7" t="n">
        <v>1416</v>
      </c>
      <c r="C2" s="7" t="n">
        <v>750553</v>
      </c>
      <c r="D2" s="7" t="n">
        <v>74564138</v>
      </c>
      <c r="E2" s="7" t="n">
        <v>-73686256</v>
      </c>
      <c r="F2" s="7" t="n">
        <v>1629851</v>
      </c>
    </row>
    <row r="3" spans="1:6">
      <c r="A3" s="4" t="s">
        <v>111</v>
      </c>
      <c r="B3" s="5" t="n">
        <v>1416</v>
      </c>
      <c r="C3" s="5" t="n">
        <v>75055296</v>
      </c>
    </row>
    <row r="4" spans="1:6">
      <c r="A4" s="4" t="s">
        <v>112</v>
      </c>
      <c r="B4" s="4" t="s">
        <v>56</v>
      </c>
      <c r="C4" s="4" t="s">
        <v>56</v>
      </c>
      <c r="D4" s="5" t="n">
        <v>61221</v>
      </c>
      <c r="E4" s="4" t="s">
        <v>56</v>
      </c>
      <c r="F4" s="5" t="n">
        <v>61221</v>
      </c>
    </row>
    <row r="5" spans="1:6">
      <c r="A5" s="4" t="s">
        <v>113</v>
      </c>
      <c r="B5" s="4" t="s">
        <v>56</v>
      </c>
      <c r="C5" s="4" t="s">
        <v>56</v>
      </c>
      <c r="D5" s="5" t="n">
        <v>371961</v>
      </c>
      <c r="E5" s="4" t="s">
        <v>56</v>
      </c>
      <c r="F5" s="5" t="n">
        <v>371961</v>
      </c>
    </row>
    <row r="6" spans="1:6">
      <c r="A6" s="4" t="s">
        <v>114</v>
      </c>
      <c r="B6" s="4" t="s">
        <v>56</v>
      </c>
      <c r="C6" s="4" t="s">
        <v>56</v>
      </c>
      <c r="D6" s="5" t="n">
        <v>17175</v>
      </c>
      <c r="E6" s="4" t="s">
        <v>56</v>
      </c>
      <c r="F6" s="5" t="n">
        <v>17175</v>
      </c>
    </row>
    <row r="7" spans="1:6">
      <c r="A7" s="4" t="s">
        <v>115</v>
      </c>
      <c r="B7" s="4" t="s">
        <v>56</v>
      </c>
      <c r="C7" s="7" t="n">
        <v>6500</v>
      </c>
      <c r="D7" s="5" t="n">
        <v>58500</v>
      </c>
      <c r="E7" s="4" t="s">
        <v>56</v>
      </c>
      <c r="F7" s="5" t="n">
        <v>65000</v>
      </c>
    </row>
    <row r="8" spans="1:6">
      <c r="A8" s="4" t="s">
        <v>116</v>
      </c>
      <c r="B8" s="4" t="s">
        <v>56</v>
      </c>
      <c r="C8" s="5" t="n">
        <v>650000</v>
      </c>
    </row>
    <row r="9" spans="1:6">
      <c r="A9" s="4" t="s">
        <v>117</v>
      </c>
      <c r="B9" s="4" t="s">
        <v>56</v>
      </c>
      <c r="C9" s="7" t="n">
        <v>38941</v>
      </c>
      <c r="D9" s="5" t="n">
        <v>460175</v>
      </c>
      <c r="E9" s="5" t="n">
        <v>-358368</v>
      </c>
      <c r="F9" s="5" t="n">
        <v>140748</v>
      </c>
    </row>
    <row r="10" spans="1:6">
      <c r="A10" s="4" t="s">
        <v>118</v>
      </c>
      <c r="B10" s="4" t="s">
        <v>56</v>
      </c>
      <c r="C10" s="5" t="n">
        <v>3894099</v>
      </c>
    </row>
    <row r="11" spans="1:6">
      <c r="A11" s="4" t="s">
        <v>119</v>
      </c>
      <c r="B11" s="4" t="s">
        <v>56</v>
      </c>
      <c r="C11" s="4" t="s">
        <v>56</v>
      </c>
      <c r="D11" s="4" t="s">
        <v>56</v>
      </c>
      <c r="E11" s="5" t="n">
        <v>-331370</v>
      </c>
      <c r="F11" s="5" t="n">
        <v>-331370</v>
      </c>
    </row>
    <row r="12" spans="1:6">
      <c r="A12" s="4" t="s">
        <v>94</v>
      </c>
      <c r="B12" s="4" t="s">
        <v>56</v>
      </c>
      <c r="E12" s="5" t="n">
        <v>-2941858</v>
      </c>
      <c r="F12" s="5" t="n">
        <v>-2941858</v>
      </c>
    </row>
    <row r="13" spans="1:6">
      <c r="A13" s="4" t="s">
        <v>120</v>
      </c>
      <c r="B13" s="7" t="n">
        <v>1416</v>
      </c>
      <c r="C13" s="7" t="n">
        <v>795994</v>
      </c>
      <c r="D13" s="7" t="n">
        <v>75533170</v>
      </c>
      <c r="E13" s="7" t="n">
        <v>-77317852</v>
      </c>
      <c r="F13" s="7" t="n">
        <v>-987272</v>
      </c>
    </row>
    <row r="14" spans="1:6">
      <c r="A14" s="4" t="s">
        <v>121</v>
      </c>
      <c r="B14" s="5" t="n">
        <v>1416</v>
      </c>
      <c r="C14" s="5" t="n">
        <v>79599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0</v>
      </c>
      <c r="B1" s="2" t="s">
        <v>2</v>
      </c>
      <c r="C1" s="2" t="s">
        <v>410</v>
      </c>
    </row>
    <row r="2" spans="1:3">
      <c r="A2" s="4" t="s">
        <v>581</v>
      </c>
      <c r="C2" s="7" t="n">
        <v>2281839</v>
      </c>
    </row>
    <row r="3" spans="1:3">
      <c r="A3" s="4" t="s">
        <v>582</v>
      </c>
      <c r="C3" s="4" t="s">
        <v>313</v>
      </c>
    </row>
    <row r="4" spans="1:3">
      <c r="A4" s="4" t="s">
        <v>583</v>
      </c>
    </row>
    <row r="5" spans="1:3">
      <c r="A5" s="4" t="s">
        <v>272</v>
      </c>
      <c r="C5" s="4" t="s">
        <v>292</v>
      </c>
    </row>
    <row r="6" spans="1:3">
      <c r="A6" s="4" t="s">
        <v>584</v>
      </c>
    </row>
    <row r="7" spans="1:3">
      <c r="A7" s="4" t="s">
        <v>272</v>
      </c>
      <c r="C7" s="4" t="s">
        <v>298</v>
      </c>
    </row>
    <row r="8" spans="1:3">
      <c r="A8" s="4" t="s">
        <v>487</v>
      </c>
    </row>
    <row r="9" spans="1:3">
      <c r="A9" s="4" t="s">
        <v>585</v>
      </c>
      <c r="B9" s="4" t="s">
        <v>3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51</v>
      </c>
      <c r="B3" s="7" t="n">
        <v>5489</v>
      </c>
      <c r="C3" s="7" t="n">
        <v>37285</v>
      </c>
    </row>
    <row r="4" spans="1:3">
      <c r="A4" s="4" t="s">
        <v>588</v>
      </c>
    </row>
    <row r="5" spans="1:3">
      <c r="A5" s="3" t="s">
        <v>587</v>
      </c>
    </row>
    <row r="6" spans="1:3">
      <c r="A6" s="4" t="s">
        <v>51</v>
      </c>
      <c r="B6" s="4" t="s">
        <v>56</v>
      </c>
      <c r="C6" s="4" t="s">
        <v>56</v>
      </c>
    </row>
    <row r="7" spans="1:3">
      <c r="A7" s="4" t="s">
        <v>589</v>
      </c>
    </row>
    <row r="8" spans="1:3">
      <c r="A8" s="3" t="s">
        <v>587</v>
      </c>
    </row>
    <row r="9" spans="1:3">
      <c r="A9" s="4" t="s">
        <v>51</v>
      </c>
      <c r="B9" s="4" t="s">
        <v>56</v>
      </c>
      <c r="C9" s="4" t="s">
        <v>56</v>
      </c>
    </row>
    <row r="10" spans="1:3">
      <c r="A10" s="4" t="s">
        <v>590</v>
      </c>
    </row>
    <row r="11" spans="1:3">
      <c r="A11" s="3" t="s">
        <v>587</v>
      </c>
    </row>
    <row r="12" spans="1:3">
      <c r="A12" s="4" t="s">
        <v>51</v>
      </c>
      <c r="B12" s="7" t="n">
        <v>5489</v>
      </c>
      <c r="C12" s="7" t="n">
        <v>372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35</v>
      </c>
    </row>
    <row r="3" spans="1:2">
      <c r="A3" s="3" t="s">
        <v>592</v>
      </c>
    </row>
    <row r="4" spans="1:2">
      <c r="A4" s="4" t="s">
        <v>593</v>
      </c>
      <c r="B4" s="7" t="n">
        <v>37285</v>
      </c>
    </row>
    <row r="5" spans="1:2">
      <c r="A5" s="4" t="s">
        <v>594</v>
      </c>
      <c r="B5" s="5" t="n">
        <v>-31796</v>
      </c>
    </row>
    <row r="6" spans="1:2">
      <c r="A6" s="4" t="s">
        <v>595</v>
      </c>
      <c r="B6" s="7" t="n">
        <v>5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14"/>
    <col customWidth="1" max="9" min="9" width="16"/>
  </cols>
  <sheetData>
    <row r="1" spans="1:9">
      <c r="A1" s="1" t="s">
        <v>596</v>
      </c>
      <c r="B1" s="2" t="s">
        <v>364</v>
      </c>
      <c r="E1" s="2" t="s">
        <v>78</v>
      </c>
      <c r="G1" s="2" t="s">
        <v>1</v>
      </c>
      <c r="I1" s="2" t="s">
        <v>404</v>
      </c>
    </row>
    <row r="2" spans="1:9">
      <c r="B2" s="2" t="s">
        <v>2</v>
      </c>
      <c r="C2" s="2" t="s">
        <v>597</v>
      </c>
      <c r="D2" s="2" t="s">
        <v>365</v>
      </c>
      <c r="E2" s="2" t="s">
        <v>2</v>
      </c>
      <c r="F2" s="2" t="s">
        <v>79</v>
      </c>
      <c r="G2" s="2" t="s">
        <v>2</v>
      </c>
      <c r="H2" s="2" t="s">
        <v>79</v>
      </c>
      <c r="I2" s="2" t="s">
        <v>25</v>
      </c>
    </row>
    <row r="3" spans="1:9">
      <c r="A3" s="4" t="s">
        <v>598</v>
      </c>
      <c r="G3" s="4" t="s">
        <v>56</v>
      </c>
      <c r="H3" s="7" t="n">
        <v>2569515</v>
      </c>
    </row>
    <row r="4" spans="1:9">
      <c r="A4" s="4" t="s">
        <v>560</v>
      </c>
      <c r="D4" s="4" t="s">
        <v>313</v>
      </c>
    </row>
    <row r="5" spans="1:9">
      <c r="A5" s="4" t="s">
        <v>599</v>
      </c>
      <c r="G5" s="7" t="n">
        <v>331370</v>
      </c>
    </row>
    <row r="6" spans="1:9">
      <c r="A6" s="4" t="s">
        <v>600</v>
      </c>
      <c r="G6" s="7" t="n">
        <v>340000</v>
      </c>
    </row>
    <row r="7" spans="1:9">
      <c r="A7" s="4" t="s">
        <v>601</v>
      </c>
      <c r="E7" s="7" t="n">
        <v>29907</v>
      </c>
      <c r="F7" s="7" t="n">
        <v>61221</v>
      </c>
      <c r="G7" s="7" t="n">
        <v>13175</v>
      </c>
      <c r="H7" s="7" t="n">
        <v>5444</v>
      </c>
    </row>
    <row r="8" spans="1:9">
      <c r="A8" s="4" t="s">
        <v>602</v>
      </c>
      <c r="G8" s="5" t="n">
        <v>15793</v>
      </c>
    </row>
    <row r="9" spans="1:9">
      <c r="A9" s="4" t="s">
        <v>603</v>
      </c>
      <c r="B9" s="7" t="n">
        <v>356525</v>
      </c>
      <c r="E9" s="7" t="n">
        <v>356525</v>
      </c>
      <c r="G9" s="7" t="n">
        <v>356525</v>
      </c>
    </row>
    <row r="10" spans="1:9">
      <c r="A10" s="4" t="s">
        <v>604</v>
      </c>
      <c r="G10" s="4" t="s">
        <v>605</v>
      </c>
    </row>
    <row r="11" spans="1:9">
      <c r="A11" s="4" t="s">
        <v>606</v>
      </c>
    </row>
    <row r="12" spans="1:9">
      <c r="A12" s="4" t="s">
        <v>607</v>
      </c>
      <c r="C12" s="4" t="s">
        <v>321</v>
      </c>
    </row>
    <row r="13" spans="1:9">
      <c r="A13" s="4" t="s">
        <v>608</v>
      </c>
      <c r="C13" s="4" t="s">
        <v>380</v>
      </c>
    </row>
    <row r="14" spans="1:9">
      <c r="A14" s="4" t="s">
        <v>609</v>
      </c>
      <c r="C14" s="7" t="n">
        <v>17952</v>
      </c>
    </row>
    <row r="15" spans="1:9">
      <c r="A15" s="4" t="s">
        <v>424</v>
      </c>
      <c r="B15" s="4" t="s">
        <v>425</v>
      </c>
      <c r="C15" s="4" t="s">
        <v>425</v>
      </c>
    </row>
    <row r="16" spans="1:9">
      <c r="A16" s="4" t="s">
        <v>610</v>
      </c>
      <c r="C16" s="4" t="s">
        <v>576</v>
      </c>
    </row>
    <row r="17" spans="1:9">
      <c r="A17" s="4" t="s">
        <v>569</v>
      </c>
      <c r="C17" s="4" t="s">
        <v>429</v>
      </c>
    </row>
    <row r="18" spans="1:9">
      <c r="A18" s="4" t="s">
        <v>430</v>
      </c>
      <c r="B18" s="4" t="s">
        <v>396</v>
      </c>
      <c r="C18" s="4" t="s">
        <v>396</v>
      </c>
    </row>
    <row r="19" spans="1:9">
      <c r="A19" s="4" t="s">
        <v>611</v>
      </c>
      <c r="B19" s="5" t="n">
        <v>1540000</v>
      </c>
    </row>
    <row r="20" spans="1:9">
      <c r="A20" s="4" t="s">
        <v>612</v>
      </c>
      <c r="B20" s="7" t="n">
        <v>102994</v>
      </c>
    </row>
    <row r="21" spans="1:9">
      <c r="A21" s="4" t="s">
        <v>370</v>
      </c>
    </row>
    <row r="22" spans="1:9">
      <c r="A22" s="4" t="s">
        <v>613</v>
      </c>
      <c r="G22" s="7" t="n">
        <v>331370</v>
      </c>
    </row>
    <row r="23" spans="1:9">
      <c r="A23" s="4" t="s">
        <v>560</v>
      </c>
      <c r="G23" s="4" t="s">
        <v>313</v>
      </c>
      <c r="H23" s="4" t="s">
        <v>313</v>
      </c>
    </row>
    <row r="24" spans="1:9">
      <c r="A24" s="4" t="s">
        <v>599</v>
      </c>
      <c r="G24" s="7" t="n">
        <v>689738</v>
      </c>
      <c r="H24" s="7" t="n">
        <v>619528</v>
      </c>
    </row>
    <row r="25" spans="1:9">
      <c r="A25" s="4" t="s">
        <v>614</v>
      </c>
      <c r="H25" s="7" t="n">
        <v>565247</v>
      </c>
      <c r="I25" s="7" t="n">
        <v>38100</v>
      </c>
    </row>
    <row r="26" spans="1:9">
      <c r="A26" s="4" t="s">
        <v>615</v>
      </c>
      <c r="H26" s="5" t="n">
        <v>4471291</v>
      </c>
    </row>
    <row r="27" spans="1:9">
      <c r="A27" s="4" t="s">
        <v>616</v>
      </c>
    </row>
    <row r="28" spans="1:9">
      <c r="A28" s="4" t="s">
        <v>611</v>
      </c>
      <c r="B28" s="5" t="n">
        <v>8750000</v>
      </c>
    </row>
    <row r="29" spans="1:9">
      <c r="A29" s="4" t="s">
        <v>617</v>
      </c>
    </row>
    <row r="30" spans="1:9">
      <c r="A30" s="4" t="s">
        <v>618</v>
      </c>
      <c r="B30" s="5" t="n">
        <v>7150000</v>
      </c>
    </row>
    <row r="31" spans="1:9">
      <c r="A31" s="4" t="s">
        <v>619</v>
      </c>
      <c r="B31" s="5" t="n">
        <v>1600000</v>
      </c>
    </row>
    <row r="32" spans="1:9">
      <c r="A32" s="4" t="s">
        <v>329</v>
      </c>
    </row>
    <row r="33" spans="1:9">
      <c r="A33" s="4" t="s">
        <v>598</v>
      </c>
      <c r="G33" s="7" t="n">
        <v>65000</v>
      </c>
    </row>
    <row r="34" spans="1:9">
      <c r="A34" s="4" t="s">
        <v>620</v>
      </c>
      <c r="G34" s="5" t="n">
        <v>650000</v>
      </c>
    </row>
    <row r="35" spans="1:9">
      <c r="A35" s="4" t="s">
        <v>621</v>
      </c>
    </row>
    <row r="36" spans="1:9">
      <c r="A36" s="4" t="s">
        <v>622</v>
      </c>
      <c r="C36" s="5" t="n">
        <v>150000</v>
      </c>
    </row>
    <row r="37" spans="1:9">
      <c r="A37" s="4" t="s">
        <v>623</v>
      </c>
    </row>
    <row r="38" spans="1:9">
      <c r="A38" s="4" t="s">
        <v>624</v>
      </c>
      <c r="C38" s="8" t="n">
        <v>0.2</v>
      </c>
    </row>
    <row r="39" spans="1:9">
      <c r="A39" s="4" t="s">
        <v>625</v>
      </c>
    </row>
    <row r="40" spans="1:9">
      <c r="A40" s="4" t="s">
        <v>598</v>
      </c>
      <c r="G40" s="7" t="n">
        <v>2300000</v>
      </c>
    </row>
    <row r="41" spans="1:9">
      <c r="A41" s="4" t="s">
        <v>613</v>
      </c>
      <c r="G41" s="7" t="n">
        <v>512314</v>
      </c>
    </row>
    <row r="42" spans="1:9">
      <c r="A42" s="4" t="s">
        <v>620</v>
      </c>
      <c r="G42" s="5" t="n">
        <v>3894099</v>
      </c>
    </row>
    <row r="43" spans="1:9">
      <c r="A43" s="4" t="s">
        <v>614</v>
      </c>
      <c r="G43" s="7" t="n">
        <v>358368</v>
      </c>
      <c r="I43" s="7" t="n">
        <v>140748</v>
      </c>
    </row>
    <row r="44" spans="1:9">
      <c r="A44" s="4" t="s">
        <v>626</v>
      </c>
    </row>
    <row r="45" spans="1:9">
      <c r="A45" s="4" t="s">
        <v>613</v>
      </c>
      <c r="G45" s="7" t="n">
        <v>331370</v>
      </c>
    </row>
    <row r="46" spans="1:9">
      <c r="A46" s="4" t="s">
        <v>560</v>
      </c>
      <c r="G46" s="4" t="s">
        <v>313</v>
      </c>
      <c r="H46" s="4" t="s">
        <v>313</v>
      </c>
    </row>
    <row r="47" spans="1:9">
      <c r="A47" s="4" t="s">
        <v>599</v>
      </c>
      <c r="G47" s="7" t="n">
        <v>689738</v>
      </c>
      <c r="H47" s="7" t="n">
        <v>619528</v>
      </c>
    </row>
    <row r="48" spans="1:9">
      <c r="A48" s="4" t="s">
        <v>627</v>
      </c>
    </row>
    <row r="49" spans="1:9">
      <c r="A49" s="4" t="s">
        <v>610</v>
      </c>
      <c r="B49" s="4" t="s">
        <v>628</v>
      </c>
    </row>
    <row r="50" spans="1:9">
      <c r="A50" s="4" t="s">
        <v>569</v>
      </c>
      <c r="B50" s="4" t="s">
        <v>629</v>
      </c>
    </row>
    <row r="51" spans="1:9">
      <c r="A51" s="4" t="s">
        <v>600</v>
      </c>
      <c r="B51" s="8" t="n">
        <v>0.1</v>
      </c>
    </row>
    <row r="52" spans="1:9">
      <c r="A52" s="4" t="s">
        <v>630</v>
      </c>
    </row>
    <row r="53" spans="1:9">
      <c r="A53" s="4" t="s">
        <v>610</v>
      </c>
      <c r="B53" s="4" t="s">
        <v>631</v>
      </c>
    </row>
    <row r="54" spans="1:9">
      <c r="A54" s="4" t="s">
        <v>569</v>
      </c>
      <c r="B54" s="4" t="s">
        <v>260</v>
      </c>
    </row>
    <row r="55" spans="1:9">
      <c r="A55" s="4" t="s">
        <v>600</v>
      </c>
      <c r="B55" s="4" t="s">
        <v>632</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33</v>
      </c>
      <c r="B1" s="2" t="s">
        <v>1</v>
      </c>
    </row>
    <row r="2" spans="1:2">
      <c r="B2" s="2" t="s">
        <v>634</v>
      </c>
    </row>
    <row r="3" spans="1:2">
      <c r="A3" s="4" t="s">
        <v>635</v>
      </c>
    </row>
    <row r="4" spans="1:2">
      <c r="A4" s="4" t="s">
        <v>636</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8</v>
      </c>
      <c r="D1" s="2" t="s">
        <v>1</v>
      </c>
    </row>
    <row r="2" spans="1:5">
      <c r="B2" s="2" t="s">
        <v>2</v>
      </c>
      <c r="C2" s="2" t="s">
        <v>79</v>
      </c>
      <c r="D2" s="2" t="s">
        <v>2</v>
      </c>
      <c r="E2" s="2" t="s">
        <v>79</v>
      </c>
    </row>
    <row r="3" spans="1:5">
      <c r="A3" s="3" t="s">
        <v>638</v>
      </c>
    </row>
    <row r="4" spans="1:5">
      <c r="A4" s="4" t="s">
        <v>80</v>
      </c>
      <c r="B4" s="7" t="n">
        <v>1112936</v>
      </c>
      <c r="C4" s="7" t="n">
        <v>608526</v>
      </c>
      <c r="D4" s="7" t="n">
        <v>1546789</v>
      </c>
      <c r="E4" s="7" t="n">
        <v>1103176</v>
      </c>
    </row>
    <row r="5" spans="1:5">
      <c r="A5" s="4" t="s">
        <v>85</v>
      </c>
      <c r="B5" s="5" t="n">
        <v>-1196969</v>
      </c>
      <c r="C5" s="5" t="n">
        <v>-1302389</v>
      </c>
      <c r="D5" s="5" t="n">
        <v>-2505345</v>
      </c>
      <c r="E5" s="5" t="n">
        <v>-2598641</v>
      </c>
    </row>
    <row r="6" spans="1:5">
      <c r="A6" s="4" t="s">
        <v>87</v>
      </c>
      <c r="B6" s="5" t="n">
        <v>303946</v>
      </c>
      <c r="C6" s="5" t="n">
        <v>181706</v>
      </c>
      <c r="D6" s="5" t="n">
        <v>554597</v>
      </c>
      <c r="E6" s="5" t="n">
        <v>384759</v>
      </c>
    </row>
    <row r="7" spans="1:5">
      <c r="A7" s="4" t="s">
        <v>639</v>
      </c>
    </row>
    <row r="8" spans="1:5">
      <c r="A8" s="3" t="s">
        <v>638</v>
      </c>
    </row>
    <row r="9" spans="1:5">
      <c r="A9" s="4" t="s">
        <v>80</v>
      </c>
      <c r="B9" s="5" t="n">
        <v>1112936</v>
      </c>
      <c r="C9" s="5" t="n">
        <v>608526</v>
      </c>
      <c r="D9" s="5" t="n">
        <v>1546789</v>
      </c>
      <c r="E9" s="5" t="n">
        <v>1073193</v>
      </c>
    </row>
    <row r="10" spans="1:5">
      <c r="A10" s="4" t="s">
        <v>640</v>
      </c>
      <c r="B10" s="5" t="n">
        <v>207686</v>
      </c>
      <c r="C10" s="5" t="n">
        <v>205888</v>
      </c>
      <c r="D10" s="5" t="n">
        <v>416906</v>
      </c>
      <c r="E10" s="5" t="n">
        <v>411300</v>
      </c>
    </row>
    <row r="11" spans="1:5">
      <c r="A11" s="4" t="s">
        <v>641</v>
      </c>
      <c r="B11" s="5" t="n">
        <v>54135</v>
      </c>
      <c r="C11" s="5" t="n">
        <v>54565</v>
      </c>
      <c r="D11" s="5" t="n">
        <v>108157</v>
      </c>
      <c r="E11" s="5" t="n">
        <v>114916</v>
      </c>
    </row>
    <row r="12" spans="1:5">
      <c r="A12" s="4" t="s">
        <v>85</v>
      </c>
      <c r="B12" s="5" t="n">
        <v>-635414</v>
      </c>
      <c r="C12" s="5" t="n">
        <v>-786952</v>
      </c>
      <c r="D12" s="5" t="n">
        <v>-1435663</v>
      </c>
      <c r="E12" s="5" t="n">
        <v>-1449433</v>
      </c>
    </row>
    <row r="13" spans="1:5">
      <c r="A13" s="4" t="s">
        <v>87</v>
      </c>
      <c r="B13" s="5" t="n">
        <v>125206</v>
      </c>
      <c r="C13" s="5" t="n">
        <v>65653</v>
      </c>
      <c r="D13" s="5" t="n">
        <v>245095</v>
      </c>
      <c r="E13" s="5" t="n">
        <v>146925</v>
      </c>
    </row>
    <row r="14" spans="1:5">
      <c r="A14" s="4" t="s">
        <v>41</v>
      </c>
      <c r="B14" s="5" t="n">
        <v>5885999</v>
      </c>
      <c r="C14" s="5" t="n">
        <v>6010715</v>
      </c>
      <c r="D14" s="5" t="n">
        <v>5885999</v>
      </c>
      <c r="E14" s="5" t="n">
        <v>6010715</v>
      </c>
    </row>
    <row r="15" spans="1:5">
      <c r="A15" s="4" t="s">
        <v>642</v>
      </c>
      <c r="B15" s="5" t="n">
        <v>3452</v>
      </c>
      <c r="C15" s="5" t="n">
        <v>1568</v>
      </c>
      <c r="D15" s="5" t="n">
        <v>8267</v>
      </c>
      <c r="E15" s="5" t="n">
        <v>4561</v>
      </c>
    </row>
    <row r="16" spans="1:5">
      <c r="A16" s="4" t="s">
        <v>643</v>
      </c>
      <c r="B16" s="5" t="n">
        <v>31320</v>
      </c>
      <c r="C16" s="5" t="n">
        <v>105359</v>
      </c>
      <c r="D16" s="5" t="n">
        <v>71977</v>
      </c>
      <c r="E16" s="5" t="n">
        <v>152955</v>
      </c>
    </row>
    <row r="17" spans="1:5">
      <c r="A17" s="4" t="s">
        <v>644</v>
      </c>
    </row>
    <row r="18" spans="1:5">
      <c r="A18" s="3" t="s">
        <v>638</v>
      </c>
    </row>
    <row r="19" spans="1:5">
      <c r="A19" s="4" t="s">
        <v>80</v>
      </c>
      <c r="B19" s="4" t="s">
        <v>56</v>
      </c>
      <c r="C19" s="4" t="s">
        <v>56</v>
      </c>
      <c r="D19" s="4" t="s">
        <v>56</v>
      </c>
      <c r="E19" s="5" t="n">
        <v>29983</v>
      </c>
    </row>
    <row r="20" spans="1:5">
      <c r="A20" s="4" t="s">
        <v>640</v>
      </c>
      <c r="B20" s="5" t="n">
        <v>7500</v>
      </c>
      <c r="C20" s="5" t="n">
        <v>7500</v>
      </c>
      <c r="D20" s="5" t="n">
        <v>15000</v>
      </c>
      <c r="E20" s="5" t="n">
        <v>15000</v>
      </c>
    </row>
    <row r="21" spans="1:5">
      <c r="A21" s="4" t="s">
        <v>641</v>
      </c>
      <c r="B21" s="5" t="n">
        <v>43325</v>
      </c>
      <c r="C21" s="5" t="n">
        <v>43325</v>
      </c>
      <c r="D21" s="5" t="n">
        <v>86650</v>
      </c>
      <c r="E21" s="5" t="n">
        <v>86650</v>
      </c>
    </row>
    <row r="22" spans="1:5">
      <c r="A22" s="4" t="s">
        <v>85</v>
      </c>
      <c r="B22" s="5" t="n">
        <v>-198662</v>
      </c>
      <c r="C22" s="5" t="n">
        <v>-202594</v>
      </c>
      <c r="D22" s="5" t="n">
        <v>-374157</v>
      </c>
      <c r="E22" s="5" t="n">
        <v>-438510</v>
      </c>
    </row>
    <row r="23" spans="1:5">
      <c r="A23" s="4" t="s">
        <v>87</v>
      </c>
      <c r="B23" s="5" t="n">
        <v>137967</v>
      </c>
      <c r="C23" s="5" t="n">
        <v>121988</v>
      </c>
      <c r="D23" s="5" t="n">
        <v>268729</v>
      </c>
      <c r="E23" s="5" t="n">
        <v>236233</v>
      </c>
    </row>
    <row r="24" spans="1:5">
      <c r="A24" s="4" t="s">
        <v>41</v>
      </c>
      <c r="B24" s="5" t="n">
        <v>2645331</v>
      </c>
      <c r="C24" s="5" t="n">
        <v>3428352</v>
      </c>
      <c r="D24" s="5" t="n">
        <v>2645331</v>
      </c>
      <c r="E24" s="5" t="n">
        <v>3428352</v>
      </c>
    </row>
    <row r="25" spans="1:5">
      <c r="A25" s="4" t="s">
        <v>642</v>
      </c>
      <c r="B25" s="4" t="s">
        <v>56</v>
      </c>
      <c r="C25" s="5" t="n">
        <v>40023</v>
      </c>
      <c r="D25" s="4" t="s">
        <v>56</v>
      </c>
      <c r="E25" s="5" t="n">
        <v>435661</v>
      </c>
    </row>
    <row r="26" spans="1:5">
      <c r="A26" s="4" t="s">
        <v>643</v>
      </c>
      <c r="B26" s="4" t="s">
        <v>56</v>
      </c>
      <c r="C26" s="4" t="s">
        <v>56</v>
      </c>
      <c r="D26" s="4" t="s">
        <v>56</v>
      </c>
      <c r="E26" s="4" t="s">
        <v>56</v>
      </c>
    </row>
    <row r="27" spans="1:5">
      <c r="A27" s="4" t="s">
        <v>645</v>
      </c>
    </row>
    <row r="28" spans="1:5">
      <c r="A28" s="3" t="s">
        <v>638</v>
      </c>
    </row>
    <row r="29" spans="1:5">
      <c r="A29" s="4" t="s">
        <v>80</v>
      </c>
      <c r="B29" s="4" t="s">
        <v>56</v>
      </c>
      <c r="C29" s="4" t="s">
        <v>56</v>
      </c>
      <c r="D29" s="4" t="s">
        <v>56</v>
      </c>
      <c r="E29" s="4" t="s">
        <v>56</v>
      </c>
    </row>
    <row r="30" spans="1:5">
      <c r="A30" s="4" t="s">
        <v>640</v>
      </c>
      <c r="B30" s="5" t="n">
        <v>35354</v>
      </c>
      <c r="C30" s="5" t="n">
        <v>14669</v>
      </c>
      <c r="D30" s="5" t="n">
        <v>66668</v>
      </c>
      <c r="E30" s="5" t="n">
        <v>42303</v>
      </c>
    </row>
    <row r="31" spans="1:5">
      <c r="A31" s="4" t="s">
        <v>641</v>
      </c>
      <c r="B31" s="4" t="s">
        <v>56</v>
      </c>
      <c r="C31" s="4" t="s">
        <v>56</v>
      </c>
      <c r="D31" s="4" t="s">
        <v>56</v>
      </c>
      <c r="E31" s="4" t="s">
        <v>56</v>
      </c>
    </row>
    <row r="32" spans="1:5">
      <c r="A32" s="4" t="s">
        <v>85</v>
      </c>
      <c r="B32" s="5" t="n">
        <v>-362893</v>
      </c>
      <c r="C32" s="5" t="n">
        <v>-312843</v>
      </c>
      <c r="D32" s="5" t="n">
        <v>-695525</v>
      </c>
      <c r="E32" s="5" t="n">
        <v>-710698</v>
      </c>
    </row>
    <row r="33" spans="1:5">
      <c r="A33" s="4" t="s">
        <v>87</v>
      </c>
      <c r="B33" s="5" t="n">
        <v>40773</v>
      </c>
      <c r="C33" s="5" t="n">
        <v>-5935</v>
      </c>
      <c r="D33" s="5" t="n">
        <v>40773</v>
      </c>
      <c r="E33" s="5" t="n">
        <v>1601</v>
      </c>
    </row>
    <row r="34" spans="1:5">
      <c r="A34" s="4" t="s">
        <v>41</v>
      </c>
      <c r="B34" s="5" t="n">
        <v>1799648</v>
      </c>
      <c r="C34" s="5" t="n">
        <v>1340502</v>
      </c>
      <c r="D34" s="5" t="n">
        <v>1799648</v>
      </c>
      <c r="E34" s="5" t="n">
        <v>1340502</v>
      </c>
    </row>
    <row r="35" spans="1:5">
      <c r="A35" s="4" t="s">
        <v>642</v>
      </c>
      <c r="B35" s="4" t="s">
        <v>56</v>
      </c>
      <c r="C35" s="4" t="s">
        <v>56</v>
      </c>
      <c r="D35" s="4" t="s">
        <v>56</v>
      </c>
      <c r="E35" s="4" t="s">
        <v>56</v>
      </c>
    </row>
    <row r="36" spans="1:5">
      <c r="A36" s="4" t="s">
        <v>643</v>
      </c>
      <c r="B36" s="4" t="s">
        <v>56</v>
      </c>
      <c r="C36" s="4" t="s">
        <v>56</v>
      </c>
      <c r="D36" s="4" t="s">
        <v>56</v>
      </c>
      <c r="E36" s="4" t="s">
        <v>56</v>
      </c>
    </row>
    <row r="37" spans="1:5">
      <c r="A37" s="4" t="s">
        <v>635</v>
      </c>
    </row>
    <row r="38" spans="1:5">
      <c r="A38" s="3" t="s">
        <v>638</v>
      </c>
    </row>
    <row r="39" spans="1:5">
      <c r="A39" s="4" t="s">
        <v>80</v>
      </c>
      <c r="B39" s="5" t="n">
        <v>1112936</v>
      </c>
      <c r="C39" s="5" t="n">
        <v>608526</v>
      </c>
      <c r="D39" s="5" t="n">
        <v>1546789</v>
      </c>
      <c r="E39" s="5" t="n">
        <v>1103176</v>
      </c>
    </row>
    <row r="40" spans="1:5">
      <c r="A40" s="4" t="s">
        <v>640</v>
      </c>
      <c r="B40" s="5" t="n">
        <v>250540</v>
      </c>
      <c r="C40" s="5" t="n">
        <v>228057</v>
      </c>
      <c r="D40" s="5" t="n">
        <v>498574</v>
      </c>
      <c r="E40" s="5" t="n">
        <v>468603</v>
      </c>
    </row>
    <row r="41" spans="1:5">
      <c r="A41" s="4" t="s">
        <v>641</v>
      </c>
      <c r="B41" s="5" t="n">
        <v>97460</v>
      </c>
      <c r="C41" s="5" t="n">
        <v>97890</v>
      </c>
      <c r="D41" s="5" t="n">
        <v>194807</v>
      </c>
      <c r="E41" s="5" t="n">
        <v>201566</v>
      </c>
    </row>
    <row r="42" spans="1:5">
      <c r="A42" s="4" t="s">
        <v>85</v>
      </c>
      <c r="B42" s="5" t="n">
        <v>-1196969</v>
      </c>
      <c r="C42" s="5" t="n">
        <v>-1302389</v>
      </c>
      <c r="D42" s="5" t="n">
        <v>-2505345</v>
      </c>
      <c r="E42" s="5" t="n">
        <v>-2598641</v>
      </c>
    </row>
    <row r="43" spans="1:5">
      <c r="A43" s="4" t="s">
        <v>87</v>
      </c>
      <c r="B43" s="5" t="n">
        <v>303946</v>
      </c>
      <c r="C43" s="5" t="n">
        <v>181706</v>
      </c>
      <c r="D43" s="5" t="n">
        <v>554597</v>
      </c>
      <c r="E43" s="5" t="n">
        <v>384759</v>
      </c>
    </row>
    <row r="44" spans="1:5">
      <c r="A44" s="4" t="s">
        <v>41</v>
      </c>
      <c r="B44" s="5" t="n">
        <v>10330978</v>
      </c>
      <c r="C44" s="5" t="n">
        <v>10779569</v>
      </c>
      <c r="D44" s="5" t="n">
        <v>10330978</v>
      </c>
      <c r="E44" s="5" t="n">
        <v>10779569</v>
      </c>
    </row>
    <row r="45" spans="1:5">
      <c r="A45" s="4" t="s">
        <v>642</v>
      </c>
      <c r="B45" s="5" t="n">
        <v>3452</v>
      </c>
      <c r="C45" s="5" t="n">
        <v>41591</v>
      </c>
      <c r="D45" s="5" t="n">
        <v>8267</v>
      </c>
      <c r="E45" s="5" t="n">
        <v>440222</v>
      </c>
    </row>
    <row r="46" spans="1:5">
      <c r="A46" s="4" t="s">
        <v>643</v>
      </c>
      <c r="B46" s="7" t="n">
        <v>31320</v>
      </c>
      <c r="C46" s="7" t="n">
        <v>105359</v>
      </c>
      <c r="D46" s="7" t="n">
        <v>71977</v>
      </c>
      <c r="E46" s="7" t="n">
        <v>1529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9</v>
      </c>
    </row>
    <row r="3" spans="1:3">
      <c r="A3" s="3" t="s">
        <v>123</v>
      </c>
    </row>
    <row r="4" spans="1:3">
      <c r="A4" s="4" t="s">
        <v>94</v>
      </c>
      <c r="B4" s="7" t="n">
        <v>-2941858</v>
      </c>
      <c r="C4" s="7" t="n">
        <v>-4352065</v>
      </c>
    </row>
    <row r="5" spans="1:3">
      <c r="A5" s="3" t="s">
        <v>124</v>
      </c>
    </row>
    <row r="6" spans="1:3">
      <c r="A6" s="4" t="s">
        <v>91</v>
      </c>
      <c r="B6" s="5" t="n">
        <v>-31796</v>
      </c>
      <c r="C6" s="5" t="n">
        <v>-201321</v>
      </c>
    </row>
    <row r="7" spans="1:3">
      <c r="A7" s="4" t="s">
        <v>88</v>
      </c>
      <c r="B7" s="4" t="s">
        <v>56</v>
      </c>
      <c r="C7" s="5" t="n">
        <v>906874</v>
      </c>
    </row>
    <row r="8" spans="1:3">
      <c r="A8" s="4" t="s">
        <v>89</v>
      </c>
      <c r="B8" s="4" t="s">
        <v>56</v>
      </c>
      <c r="C8" s="5" t="n">
        <v>649813</v>
      </c>
    </row>
    <row r="9" spans="1:3">
      <c r="A9" s="4" t="s">
        <v>125</v>
      </c>
      <c r="B9" s="5" t="n">
        <v>104</v>
      </c>
      <c r="C9" s="5" t="n">
        <v>2346</v>
      </c>
    </row>
    <row r="10" spans="1:3">
      <c r="A10" s="4" t="s">
        <v>126</v>
      </c>
      <c r="B10" s="4" t="s">
        <v>56</v>
      </c>
      <c r="C10" s="5" t="n">
        <v>11001</v>
      </c>
    </row>
    <row r="11" spans="1:3">
      <c r="A11" s="4" t="s">
        <v>127</v>
      </c>
      <c r="B11" s="5" t="n">
        <v>65000</v>
      </c>
      <c r="C11" s="4" t="s">
        <v>56</v>
      </c>
    </row>
    <row r="12" spans="1:3">
      <c r="A12" s="4" t="s">
        <v>128</v>
      </c>
      <c r="B12" s="5" t="n">
        <v>266</v>
      </c>
      <c r="C12" s="5" t="n">
        <v>7244</v>
      </c>
    </row>
    <row r="13" spans="1:3">
      <c r="A13" s="4" t="s">
        <v>129</v>
      </c>
      <c r="B13" s="5" t="n">
        <v>194807</v>
      </c>
      <c r="C13" s="5" t="n">
        <v>201566</v>
      </c>
    </row>
    <row r="14" spans="1:3">
      <c r="A14" s="4" t="s">
        <v>130</v>
      </c>
      <c r="B14" s="5" t="n">
        <v>5447</v>
      </c>
      <c r="C14" s="5" t="n">
        <v>1992</v>
      </c>
    </row>
    <row r="15" spans="1:3">
      <c r="A15" s="4" t="s">
        <v>131</v>
      </c>
      <c r="B15" s="5" t="n">
        <v>54820</v>
      </c>
      <c r="C15" s="4" t="s">
        <v>56</v>
      </c>
    </row>
    <row r="16" spans="1:3">
      <c r="A16" s="4" t="s">
        <v>132</v>
      </c>
      <c r="B16" s="5" t="n">
        <v>46164</v>
      </c>
      <c r="C16" s="4" t="s">
        <v>56</v>
      </c>
    </row>
    <row r="17" spans="1:3">
      <c r="A17" s="4" t="s">
        <v>133</v>
      </c>
      <c r="B17" s="5" t="n">
        <v>103909</v>
      </c>
      <c r="C17" s="5" t="n">
        <v>23917</v>
      </c>
    </row>
    <row r="18" spans="1:3">
      <c r="A18" s="4" t="s">
        <v>134</v>
      </c>
      <c r="B18" s="5" t="n">
        <v>61221</v>
      </c>
      <c r="C18" s="5" t="n">
        <v>40311</v>
      </c>
    </row>
    <row r="19" spans="1:3">
      <c r="A19" s="4" t="s">
        <v>135</v>
      </c>
      <c r="B19" s="5" t="n">
        <v>-698</v>
      </c>
      <c r="C19" s="5" t="n">
        <v>-2852</v>
      </c>
    </row>
    <row r="20" spans="1:3">
      <c r="A20" s="4" t="s">
        <v>136</v>
      </c>
      <c r="B20" s="5" t="n">
        <v>366906</v>
      </c>
      <c r="C20" s="5" t="n">
        <v>361300</v>
      </c>
    </row>
    <row r="21" spans="1:3">
      <c r="A21" s="4" t="s">
        <v>137</v>
      </c>
      <c r="B21" s="5" t="n">
        <v>40000</v>
      </c>
      <c r="C21" s="5" t="n">
        <v>40000</v>
      </c>
    </row>
    <row r="22" spans="1:3">
      <c r="A22" s="4" t="s">
        <v>138</v>
      </c>
      <c r="B22" s="5" t="n">
        <v>25000</v>
      </c>
      <c r="C22" s="5" t="n">
        <v>25000</v>
      </c>
    </row>
    <row r="23" spans="1:3">
      <c r="A23" s="3" t="s">
        <v>139</v>
      </c>
    </row>
    <row r="24" spans="1:3">
      <c r="A24" s="4" t="s">
        <v>140</v>
      </c>
      <c r="B24" s="5" t="n">
        <v>-162105</v>
      </c>
      <c r="C24" s="5" t="n">
        <v>411266</v>
      </c>
    </row>
    <row r="25" spans="1:3">
      <c r="A25" s="4" t="s">
        <v>29</v>
      </c>
      <c r="B25" s="5" t="n">
        <v>-92582</v>
      </c>
      <c r="C25" s="5" t="n">
        <v>-40230</v>
      </c>
    </row>
    <row r="26" spans="1:3">
      <c r="A26" s="4" t="s">
        <v>141</v>
      </c>
      <c r="B26" s="5" t="n">
        <v>99760</v>
      </c>
      <c r="C26" s="5" t="n">
        <v>25388</v>
      </c>
    </row>
    <row r="27" spans="1:3">
      <c r="A27" s="4" t="s">
        <v>142</v>
      </c>
      <c r="B27" s="5" t="n">
        <v>-73231</v>
      </c>
      <c r="C27" s="5" t="n">
        <v>-21988</v>
      </c>
    </row>
    <row r="28" spans="1:3">
      <c r="A28" s="3" t="s">
        <v>143</v>
      </c>
    </row>
    <row r="29" spans="1:3">
      <c r="A29" s="4" t="s">
        <v>43</v>
      </c>
      <c r="B29" s="5" t="n">
        <v>74812</v>
      </c>
      <c r="C29" s="5" t="n">
        <v>-557652</v>
      </c>
    </row>
    <row r="30" spans="1:3">
      <c r="A30" s="4" t="s">
        <v>44</v>
      </c>
      <c r="B30" s="5" t="n">
        <v>252717</v>
      </c>
      <c r="C30" s="5" t="n">
        <v>604897</v>
      </c>
    </row>
    <row r="31" spans="1:3">
      <c r="A31" s="4" t="s">
        <v>144</v>
      </c>
      <c r="B31" s="5" t="n">
        <v>-1911337</v>
      </c>
      <c r="C31" s="5" t="n">
        <v>-1863193</v>
      </c>
    </row>
    <row r="32" spans="1:3">
      <c r="A32" s="3" t="s">
        <v>145</v>
      </c>
    </row>
    <row r="33" spans="1:3">
      <c r="A33" s="4" t="s">
        <v>146</v>
      </c>
      <c r="B33" s="4" t="s">
        <v>56</v>
      </c>
      <c r="C33" s="5" t="n">
        <v>38000</v>
      </c>
    </row>
    <row r="34" spans="1:3">
      <c r="A34" s="4" t="s">
        <v>30</v>
      </c>
      <c r="B34" s="4" t="s">
        <v>56</v>
      </c>
      <c r="C34" s="5" t="n">
        <v>50000</v>
      </c>
    </row>
    <row r="35" spans="1:3">
      <c r="A35" s="4" t="s">
        <v>147</v>
      </c>
      <c r="B35" s="5" t="n">
        <v>-8267</v>
      </c>
      <c r="C35" s="5" t="n">
        <v>-181742</v>
      </c>
    </row>
    <row r="36" spans="1:3">
      <c r="A36" s="4" t="s">
        <v>148</v>
      </c>
      <c r="B36" s="5" t="n">
        <v>-71977</v>
      </c>
      <c r="C36" s="5" t="n">
        <v>-129496</v>
      </c>
    </row>
    <row r="37" spans="1:3">
      <c r="A37" s="4" t="s">
        <v>149</v>
      </c>
      <c r="B37" s="5" t="n">
        <v>-80244</v>
      </c>
      <c r="C37" s="5" t="n">
        <v>-223238</v>
      </c>
    </row>
    <row r="38" spans="1:3">
      <c r="A38" s="3" t="s">
        <v>150</v>
      </c>
    </row>
    <row r="39" spans="1:3">
      <c r="A39" s="4" t="s">
        <v>151</v>
      </c>
      <c r="B39" s="4" t="s">
        <v>56</v>
      </c>
      <c r="C39" s="5" t="n">
        <v>2152131</v>
      </c>
    </row>
    <row r="40" spans="1:3">
      <c r="A40" s="4" t="s">
        <v>152</v>
      </c>
      <c r="B40" s="5" t="n">
        <v>335000</v>
      </c>
      <c r="C40" s="5" t="n">
        <v>200000</v>
      </c>
    </row>
    <row r="41" spans="1:3">
      <c r="A41" s="4" t="s">
        <v>153</v>
      </c>
      <c r="B41" s="5" t="n">
        <v>-121061</v>
      </c>
      <c r="C41" s="5" t="n">
        <v>-435002</v>
      </c>
    </row>
    <row r="42" spans="1:3">
      <c r="A42" s="4" t="s">
        <v>154</v>
      </c>
      <c r="B42" s="5" t="n">
        <v>2555000</v>
      </c>
      <c r="C42" s="4" t="s">
        <v>56</v>
      </c>
    </row>
    <row r="43" spans="1:3">
      <c r="A43" s="4" t="s">
        <v>155</v>
      </c>
      <c r="B43" s="4" t="s">
        <v>56</v>
      </c>
      <c r="C43" s="5" t="n">
        <v>500000</v>
      </c>
    </row>
    <row r="44" spans="1:3">
      <c r="A44" s="4" t="s">
        <v>156</v>
      </c>
      <c r="B44" s="4" t="s">
        <v>56</v>
      </c>
      <c r="C44" s="5" t="n">
        <v>-48306</v>
      </c>
    </row>
    <row r="45" spans="1:3">
      <c r="A45" s="4" t="s">
        <v>157</v>
      </c>
      <c r="B45" s="5" t="n">
        <v>2768939</v>
      </c>
      <c r="C45" s="5" t="n">
        <v>2368823</v>
      </c>
    </row>
    <row r="46" spans="1:3">
      <c r="A46" s="4" t="s">
        <v>158</v>
      </c>
      <c r="B46" s="5" t="n">
        <v>777358</v>
      </c>
      <c r="C46" s="5" t="n">
        <v>282392</v>
      </c>
    </row>
    <row r="47" spans="1:3">
      <c r="A47" s="4" t="s">
        <v>159</v>
      </c>
      <c r="B47" s="5" t="n">
        <v>211201</v>
      </c>
      <c r="C47" s="5" t="n">
        <v>67162</v>
      </c>
    </row>
    <row r="48" spans="1:3">
      <c r="A48" s="4" t="s">
        <v>160</v>
      </c>
      <c r="B48" s="5" t="n">
        <v>988559</v>
      </c>
      <c r="C48" s="5" t="n">
        <v>349554</v>
      </c>
    </row>
    <row r="49" spans="1:3">
      <c r="A49" s="3" t="s">
        <v>161</v>
      </c>
    </row>
    <row r="50" spans="1:3">
      <c r="A50" s="4" t="s">
        <v>162</v>
      </c>
      <c r="B50" s="5" t="n">
        <v>77685</v>
      </c>
      <c r="C50" s="5" t="n">
        <v>300024</v>
      </c>
    </row>
    <row r="51" spans="1:3">
      <c r="A51" s="3" t="s">
        <v>163</v>
      </c>
    </row>
    <row r="52" spans="1:3">
      <c r="A52" s="4" t="s">
        <v>164</v>
      </c>
      <c r="B52" s="4" t="s">
        <v>56</v>
      </c>
      <c r="C52" s="5" t="n">
        <v>2569515</v>
      </c>
    </row>
    <row r="53" spans="1:3">
      <c r="A53" s="4" t="s">
        <v>165</v>
      </c>
      <c r="B53" s="5" t="n">
        <v>371961</v>
      </c>
      <c r="C53" s="4" t="s">
        <v>56</v>
      </c>
    </row>
    <row r="54" spans="1:3">
      <c r="A54" s="4" t="s">
        <v>166</v>
      </c>
      <c r="B54" s="5" t="n">
        <v>140748</v>
      </c>
      <c r="C54" s="5" t="n">
        <v>231331</v>
      </c>
    </row>
    <row r="55" spans="1:3">
      <c r="A55" s="4" t="s">
        <v>167</v>
      </c>
      <c r="B55" s="4" t="s">
        <v>56</v>
      </c>
      <c r="C55" s="5" t="n">
        <v>190000</v>
      </c>
    </row>
    <row r="56" spans="1:3">
      <c r="A56" s="4" t="s">
        <v>168</v>
      </c>
      <c r="B56" s="5" t="n">
        <v>331370</v>
      </c>
      <c r="C56" s="5" t="n">
        <v>92381</v>
      </c>
    </row>
    <row r="57" spans="1:3">
      <c r="A57" s="4" t="s">
        <v>169</v>
      </c>
      <c r="B57" s="4" t="s">
        <v>56</v>
      </c>
      <c r="C57" s="5" t="n">
        <v>68480</v>
      </c>
    </row>
    <row r="58" spans="1:3">
      <c r="A58" s="4" t="s">
        <v>170</v>
      </c>
      <c r="B58" s="5" t="n">
        <v>66725</v>
      </c>
      <c r="C58" s="5" t="n">
        <v>59866</v>
      </c>
    </row>
    <row r="59" spans="1:3">
      <c r="A59" s="4" t="s">
        <v>171</v>
      </c>
      <c r="B59" s="5" t="n">
        <v>17175</v>
      </c>
      <c r="C59" s="5" t="n">
        <v>36787</v>
      </c>
    </row>
    <row r="60" spans="1:3">
      <c r="A60" s="4" t="s">
        <v>172</v>
      </c>
      <c r="B60" s="4" t="s">
        <v>56</v>
      </c>
      <c r="C60" s="7" t="n">
        <v>23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45:39Z</dcterms:created>
  <dcterms:modified xmlns:dcterms="http://purl.org/dc/terms/" xmlns:xsi="http://www.w3.org/2001/XMLSchema-instance" xsi:type="dcterms:W3CDTF">2017-05-15T14:45:39Z</dcterms:modified>
</cp:coreProperties>
</file>